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Going Concern and Management's " sheetId="7" r:id="rId7"/>
    <s:sheet name="Summary of Significant Accounti" sheetId="8" r:id="rId8"/>
    <s:sheet name="Accrued Expenses and Other Curr" sheetId="9" r:id="rId9"/>
    <s:sheet name="Notes Payable" sheetId="10" r:id="rId10"/>
    <s:sheet name="Stockholders' Deficiency" sheetId="11" r:id="rId11"/>
    <s:sheet name="Commitments and Contingent Liab" sheetId="12" r:id="rId12"/>
    <s:sheet name="Concentrations" sheetId="13" r:id="rId13"/>
    <s:sheet name="Related Party Transactions" sheetId="14" r:id="rId14"/>
    <s:sheet name="Subsequent Events" sheetId="15" r:id="rId15"/>
    <s:sheet name="Summary of Significant Accoun16" sheetId="16" r:id="rId16"/>
    <s:sheet name="Summary of Significant Accoun17" sheetId="17" r:id="rId17"/>
    <s:sheet name="Accrued Expenses and Other Cu18" sheetId="18" r:id="rId18"/>
    <s:sheet name="Stockholders' Deficiency (Table" sheetId="19" r:id="rId19"/>
    <s:sheet name="Commitments and Contingent Li20" sheetId="20" r:id="rId20"/>
    <s:sheet name="Going Concern and Management'21" sheetId="21" r:id="rId21"/>
    <s:sheet name="Summary of Significant Accoun22" sheetId="22" r:id="rId22"/>
    <s:sheet name="Accrued Expenses and Other Cu23" sheetId="23" r:id="rId23"/>
    <s:sheet name="Notes Payable (Details Narrativ" sheetId="24" r:id="rId24"/>
    <s:sheet name="Stockholders' Deficiency (Detai" sheetId="25" r:id="rId25"/>
    <s:sheet name="Stockholders' Deficiency (Det26" sheetId="26" r:id="rId26"/>
    <s:sheet name="Stockholders' Deficiency (Det27" sheetId="27" r:id="rId27"/>
    <s:sheet name="Stockholders' Deficiency (Det28" sheetId="28" r:id="rId28"/>
    <s:sheet name="Stockholders' Deficiency (Det29" sheetId="29" r:id="rId29"/>
    <s:sheet name="Stockholders' Deficiency (Det30" sheetId="30" r:id="rId30"/>
    <s:sheet name="Stockholders' Deficiency (Det31" sheetId="31" r:id="rId31"/>
    <s:sheet name="Commitments and Contingent Li32" sheetId="32" r:id="rId32"/>
    <s:sheet name="Commitments and Contingent Li33" sheetId="33" r:id="rId33"/>
    <s:sheet name="Concentrations (Details Narrati" sheetId="34" r:id="rId34"/>
    <s:sheet name="Related Party Transactions (Det" sheetId="35" r:id="rId35"/>
  </s:sheets>
  <s:definedNames/>
  <s:calcPr calcId="124519" calcMode="auto" fullCalcOnLoad="1"/>
</s:workbook>
</file>

<file path=xl/sharedStrings.xml><?xml version="1.0" encoding="utf-8"?>
<sst xmlns="http://schemas.openxmlformats.org/spreadsheetml/2006/main" uniqueCount="369">
  <si>
    <t>Document and Entity Information - shares</t>
  </si>
  <si>
    <t>9 Months Ended</t>
  </si>
  <si>
    <t>Sep. 30, 2015</t>
  </si>
  <si>
    <t>Nov. 12, 2015</t>
  </si>
  <si>
    <t>Document And Entity Information</t>
  </si>
  <si>
    <t>Entity Registrant Name</t>
  </si>
  <si>
    <t>HealthWarehouse.com,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t>
  </si>
  <si>
    <t>Restricted cash</t>
  </si>
  <si>
    <t>Accounts receivable, net of allowance of $47,143 and $47,233 as of September 30, 2015 and December 31, 2014</t>
  </si>
  <si>
    <t>Inventories - finished goods, net</t>
  </si>
  <si>
    <t>Prepaid expenses and other current assets</t>
  </si>
  <si>
    <t>Total current assets</t>
  </si>
  <si>
    <t>Property and equipment, net of accumulated depreciation of $774,359 and $692,903 as of September 30, 2015 and December 31, 2014</t>
  </si>
  <si>
    <t>Web development costs, net of accumulated amortization of $127,247 and $70,498 as of September 30, 2015 and December 31, 2014</t>
  </si>
  <si>
    <t>Total assets</t>
  </si>
  <si>
    <t>Current liabilities:</t>
  </si>
  <si>
    <t>Accounts payable - trade</t>
  </si>
  <si>
    <t>Accounts payable - related parties</t>
  </si>
  <si>
    <t>Accrued expenses and other current liabilities</t>
  </si>
  <si>
    <t>Deferred revenue</t>
  </si>
  <si>
    <t>Current portion of equipment lease payable</t>
  </si>
  <si>
    <t>Notes payable and other advances, net of debt discount of $1,533 and $58,367 as of September 30, 2015 and December 31, 2014, respectively</t>
  </si>
  <si>
    <t>Note payable and other advances - related parties</t>
  </si>
  <si>
    <t>Redeemable preferred stock - Series C; par value $0.001 per share; 10,000 designated Series C: 10,000 issued and outstanding as of September 30, 2015 and December 31, 2014 (aggregate liquidation preference of $1,000,000)</t>
  </si>
  <si>
    <t>Total current liabilities</t>
  </si>
  <si>
    <t>Long term liabilities:</t>
  </si>
  <si>
    <t>Long term portion of equipment lease payable</t>
  </si>
  <si>
    <t xml:space="preserve"> </t>
  </si>
  <si>
    <t>Total liabilities</t>
  </si>
  <si>
    <t>Preferred stock - par value $0.001 per share; authorized 1,000,000 shares; issued and outstanding as of September 30, 2015 and December 31, 2014 as follows:</t>
  </si>
  <si>
    <t>Convertible preferred stock - Series A - 200,000 shares designated Series A; 44,443 shares available to be issued; no shares issued and outstanding</t>
  </si>
  <si>
    <t>Convertible preferred stock - Series B - 625,000 shares designated Series B; 483,512 and 451,879 shares issued and outstanding as of September 30, 2015 and December 31, 2014, respectively (aggregate liquidation preference of $4,809,070 and $4,569,175 as of September 30, 2015 and December 31, 2014, respectively)</t>
  </si>
  <si>
    <t>Common stock - par value $0.001 per share; authorized 100,000,000 shares; 38,749,595 shares issued and 37,570,383 shares outstanding as of  September 30, 2015 and December 31, 2014</t>
  </si>
  <si>
    <t>Additional paid-in capital</t>
  </si>
  <si>
    <t>Employee advances</t>
  </si>
  <si>
    <t>Treasury stock, at cost, 1,179,212 shares as of September 30, 2015 and December 31, 2014</t>
  </si>
  <si>
    <t>Accumulated deficit</t>
  </si>
  <si>
    <t>Total stockholders' deficiency</t>
  </si>
  <si>
    <t>Total liabilities and stockholders' deficiency</t>
  </si>
  <si>
    <t>CONDENSED CONSOLIDATED BALANCE SHEETS (Parenthetical) - USD ($)</t>
  </si>
  <si>
    <t>Accounts receivable, net of allowance</t>
  </si>
  <si>
    <t>Property and equipment, net of accumulated depreciation</t>
  </si>
  <si>
    <t>Web development costs, net of accumulated amortization</t>
  </si>
  <si>
    <t>Current portion of notes payable, net of debt discount</t>
  </si>
  <si>
    <t>Redeemable preferred stock Series C, par value</t>
  </si>
  <si>
    <t>Redeemable preferred stock Series C, shares designated</t>
  </si>
  <si>
    <t>Redeemable preferred stock Series C, shares issued</t>
  </si>
  <si>
    <t>Redeemable preferred stock Series C, shares outstanding</t>
  </si>
  <si>
    <t>Redeemable preferred stock Series C, aggregate liquidation preference</t>
  </si>
  <si>
    <t>Stockholders' deficiency:</t>
  </si>
  <si>
    <t>Preferred stock, par value</t>
  </si>
  <si>
    <t>Preferred stock, authorized</t>
  </si>
  <si>
    <t>Series A Convertible preferred stock, shares designated</t>
  </si>
  <si>
    <t>Series A Convertible preferred stock, shares available to be issued</t>
  </si>
  <si>
    <t>Series A Convertible preferred stock, shares issued</t>
  </si>
  <si>
    <t>Series A Convertible preferred stock, shares outstanding</t>
  </si>
  <si>
    <t>Series B Convertible preferred stock, shares designated</t>
  </si>
  <si>
    <t>Series B Convertible preferred stock, shares issued</t>
  </si>
  <si>
    <t>Series B Convertible preferred stock, shares outstanding</t>
  </si>
  <si>
    <t>Series B Convertible preferred stock, aggregate liquidation preference</t>
  </si>
  <si>
    <t>Common stock, par value</t>
  </si>
  <si>
    <t>Common stock, authorized</t>
  </si>
  <si>
    <t>Common stock, shares issued</t>
  </si>
  <si>
    <t>Common stock, shares outstanding</t>
  </si>
  <si>
    <t>Treasury stock, shares</t>
  </si>
  <si>
    <t>CONDENSED CONSOLIDATED STATEMENTS OF OPERATIONS (Unaudited) - USD ($)</t>
  </si>
  <si>
    <t>3 Months Ended</t>
  </si>
  <si>
    <t>Sep. 30, 2014</t>
  </si>
  <si>
    <t>Consolidated Statements Of Operations</t>
  </si>
  <si>
    <t>Net sales</t>
  </si>
  <si>
    <t>Cost of sales</t>
  </si>
  <si>
    <t>Gross profit</t>
  </si>
  <si>
    <t>Operating expenses:</t>
  </si>
  <si>
    <t>Selling, general and administrative expenses</t>
  </si>
  <si>
    <t>Loss from operations</t>
  </si>
  <si>
    <t>Other expense:</t>
  </si>
  <si>
    <t>Interest expense</t>
  </si>
  <si>
    <t>Total other expense</t>
  </si>
  <si>
    <t>Net loss</t>
  </si>
  <si>
    <t>Preferred stock:</t>
  </si>
  <si>
    <t>Series B convertible contractual dividends</t>
  </si>
  <si>
    <t>Net loss attributable to common stockholders</t>
  </si>
  <si>
    <t>Per share data:</t>
  </si>
  <si>
    <t>Net loss - basic and diluted</t>
  </si>
  <si>
    <t>Series B convertible deemed dividends</t>
  </si>
  <si>
    <t>Net loss attributable to common stockholders - basic and diluted</t>
  </si>
  <si>
    <t>Weighted average number of common shares outstanding - basic and diluted</t>
  </si>
  <si>
    <t>CONDENSED CONSOLIDATED STATEMENTS OF CASH FLOWS (Unaudited) - USD ($)</t>
  </si>
  <si>
    <t>12 Months Ended</t>
  </si>
  <si>
    <t>Cash flows from operating activities</t>
  </si>
  <si>
    <t>Adjustments to reconcile net loss to net cash used in operating activities:</t>
  </si>
  <si>
    <t>Provision for doubtful accounts</t>
  </si>
  <si>
    <t>Provision for employee advance reserve</t>
  </si>
  <si>
    <t>Depreciation and amortization</t>
  </si>
  <si>
    <t>Stock-based compensation</t>
  </si>
  <si>
    <t>Gain on settlement of accounts payable</t>
  </si>
  <si>
    <t>Imputed value of services contributed</t>
  </si>
  <si>
    <t>Amortization of debt discount</t>
  </si>
  <si>
    <t>Changes in operating assets and liabilities:</t>
  </si>
  <si>
    <t>Accounts receivable</t>
  </si>
  <si>
    <t>Inventories - finished goods</t>
  </si>
  <si>
    <t>Net cash used in operating activities</t>
  </si>
  <si>
    <t>Cash flows from investing activities</t>
  </si>
  <si>
    <t>Change in restricted cash</t>
  </si>
  <si>
    <t>Capital expenditures</t>
  </si>
  <si>
    <t>Website development costs</t>
  </si>
  <si>
    <t>Net cash provided by (used in) investing activities</t>
  </si>
  <si>
    <t>Cash flows from financing activities</t>
  </si>
  <si>
    <t>Principal payments on equipment leases payable</t>
  </si>
  <si>
    <t>Proceeds from issuance of notes payable</t>
  </si>
  <si>
    <t>Repayment of notes payable and other advances - related parties</t>
  </si>
  <si>
    <t>Proceeds from the sale of common stock</t>
  </si>
  <si>
    <t>Net cash (used in) provided by financing activities</t>
  </si>
  <si>
    <t>Net (decrease) increase in cash</t>
  </si>
  <si>
    <t>Cash - beginning of period</t>
  </si>
  <si>
    <t>Cash - end of period</t>
  </si>
  <si>
    <t>Cash paid for:</t>
  </si>
  <si>
    <t>Interest</t>
  </si>
  <si>
    <t>Taxes</t>
  </si>
  <si>
    <t>Non-cash investing and financing activities:</t>
  </si>
  <si>
    <t>Issuance of Series B preferred stock for settlement of accrued dividends</t>
  </si>
  <si>
    <t>Warrants issued as debt discount in connection with notes payable</t>
  </si>
  <si>
    <t>Accrual of contractual dividends on Series B convertible preferred stock</t>
  </si>
  <si>
    <t>Organization and Basis of Presentation</t>
  </si>
  <si>
    <t>Notes to Financial Statements</t>
  </si>
  <si>
    <t>1. Organization and Basis of Presentation</t>
  </si>
  <si>
    <t>HealthWarehouse.com,
Inc. (HEWA or the Company), a Delaware company incorporated in 1998, is Americas Trusted Online
Pharmacy, licensed in 50 states to focus on the out-of-pocket prescription drug market. The Company is Verified Internet Pharmacy
Practice Site (VIPPS) accredited by the National Association of Boards of Pharmacy (NABP). The
Company markets a complete range of generic, brand name, and pet prescription medications as well as over-the-counter ("OTC")
medications and products.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September 30, 2015 and for the nine months ended September 30, 2015 and
2014. The results of operations for the nine months ended September 30, 2015 are not necessarily indicative of the operating results
for the full year ending December 31, 2015 or any other period. These condensed consolidated financial statements should be read
in conjunction with the consolidated financial statements and related disclosures of the Company as of December 31, 2014 and for
the year then ended, which were filed with the Securities and Exchange Commission on Form 10-K on March 30, 2015.</t>
  </si>
  <si>
    <t>Going Concern and Management's Liquidity Plans</t>
  </si>
  <si>
    <t>2. Going Concern and Management's Liquidity Plans</t>
  </si>
  <si>
    <t>Since
inception, the Company has financed its operations primarily through debt and equity financings and advances from related parties.
As of September 30, 2015, the Company had a working capital deficiency of $4,251,296 and an accumulated deficit of $30,895,820.
During the nine months ended September 30, 2015 and the year ended December 31, 2014, the Company incurred net losses of $443,073
and $1,783,279, respectively, and used cash in operating activities of $407,825 and $875,769, respectively. These
conditions raise substantial doubt about the Companys ability to continue as a going concern. On
August 27, 2015, a vendor of the Company was granted an order of garnishment against the Companys funds held in a bank
account in the amount of $83,766 for an unpaid debt, accordingly, such amount has been classified as restricted cash as of September
30, 2015. On September 16, 2015, the Companys senior lender filed a motion with the court to intercede in the
garnishment action on the grounds that it has a superior lien on the funds which was granted at a hearing on October 6, 2015. In
addition, as a result of the garnishment action, the senior lender notified the Company that an event of default has occurred
on its senior note and the loan is in default and immediately payable. As of the date of this filing, the senior lender
has not imposed the default rate of interest but has the right to at any time while the note is in default. The Company
is working with the senior lender to cure the default. See Note 5 Notes Payable and Note 10 Subsequent Events. Subsequent
to September 30, 2015, the Company raised an aggregate of $250,000 in debt financing and continues
to incur net losses, use cash in operating activities and experience cash and working capital constraints. On
February 13, 2013, the Company received a Notice of Redemption related to its Series C Redeemable Preferred Stock aggregating
$1,000,000 (see Note 6). As a result of receiving the Notice of Redemption, the Company must now apply all of its assets to redemption
of the Series C Preferred Stock and to no other corporate purpose, except to the extent prohibited by Delaware law governing distributions
to stockholders (the Company is not permitted to utilize toward the redemption those assets required to pay its debts as they
come due and those assets required to continue as a going concern).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ttempt to negotiate the preferred stock redemption and reduce overhead until
sufficient additional capital is raised to support further operations. There can be no assurance that such a plan will be successful. If
the Company is unable to obtain financing on a timely basis, the Company could be forced to sell its assets, discontinue its operation
and /or seek reorganization under the U.S. bankruptcy code. Accordingly, the accompanying
condensed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densed consolidated financial statements do not necessarily
represent realizable or settlement values. The condensed consolidated financial statements do not include any adjustments that
might result from the outcome of this uncertainty.</t>
  </si>
  <si>
    <t>Summary of Significant Accounting Policies</t>
  </si>
  <si>
    <t>3. Summary of Significant Accounting Policies</t>
  </si>
  <si>
    <t>Principles
of Consolidation The
condensed consolidated financial statements include the accounts of HealthWarehouse.com, Inc., Hwareh.com, Inc., Hocks.com, Inc.,
ION Holding NV and ION Belgium NV, its wholly-owned subsidiaries. ION Holding NV and ION Belgium NV are inactive subsidiaries.
All material inter-company balances and transactions have been eliminated in consolidation. On
June 4, 2013, the Company formed a wholly-owned subsidiary called Pagosa Health LLC (Pagosa). On January
14, 2014, the Company closed Pagosa to focus on its core consumer prescription business. Pagosa was dissolved in July 2014. 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significant estimates include reserves related
to accounts receivable and inventory, the recoverability and useful lives of long-lived assets, the valuation allowance related
to deferred tax assets, the valuation of equity instruments and debt discounts. Net Earnings
(Loss) Per Share of Common Stock Basic
net earnings (loss) per share is computed by dividing net earnings (loss) attributable to Common Stockholders by the weighted
average number of common shares outstanding during the period. Diluted net earnings (loss) per share reflects the potential
dilution that could occur if securities or other instruments to issue Common Stock were exercised or converted into Common Stock.
Potentially dilutive securities are excluded from the computation of diluted net earnings (loss) per share if their inclusion
would be anti-dilutive and consist of the following:
September
30,
2015 2014
Options 5,266,128 2,601,700
Warrants 9,976,474 8,032,378
Series B Convertible Preferred Stock 5,507,202 4,844,143
Total potentially dilutive shares 20,749,804 15,478,221 Recently
Issued Accounting Pronouncements In
April 2015, the FASB issued ASU No. 2015-03 (ASU 2015-03), Interest - Imputation of Interest (Subtopic 835-30): Simplifying
the Presentation of Debt Issuance Costs The Company has determined there are no other new
accounting standards that are expected to have a material impact on the Company's condensed consolidated financial statements.</t>
  </si>
  <si>
    <t>Accrued Expenses and Other Current Liabilities</t>
  </si>
  <si>
    <t>4. Accrued Expenses and Other Current Liabilities</t>
  </si>
  <si>
    <t xml:space="preserve">Accrued
expenses and other current liabilities consisted of the following:
September 30, December 31,
2015 2014
Deferred Rent $ 28,402 $ 36,053
Advertising 76,639 109,930
Salaries and Benefits 61,937 82,222
Customer Payables 105 635
Dividend Payable 239,882 298,918
Accrued Interest 44,250 48,868
Accrued Rent 49,102 46,604
Other 22,536 57,276
Total
$ 522,853 $ 680,506 </t>
  </si>
  <si>
    <t>Notes Payable</t>
  </si>
  <si>
    <t>5. Notes Payable</t>
  </si>
  <si>
    <t>The
Company is a party to a Loan and Security Agreement (the Loan Agreement) with a lender (the "Lender").
Under the terms of the Loan Agreement, the Company borrowed an aggregate of $750,000 from the Lender (the Loan). The
Loan is evidenced by a promissory note (the Senior Note) in the face amount of $750,000 (as amended). Effective
March 1, 2015, near the original maturity date, the Lender agreed to extend the maturity date of the Senior Note from March 1,
2015 to September 1, 2015 and agreed to extend the maturity date for an additional six months to March 1, 2016 if the Company
met certain financial requirements which were not met. Effective September 1, 2015, the Lender agreed to extend
the maturity date of the Senior note to November 1, 2015. The Senior Note bears interest on the unpaid principal balance
of the Note until the full amount of principal has been paid at a floating rate equal to the Prime Rate plus four and one-quarter
percent (4.25%) per annum (7.50% as of September 30, 2015). Under the terms of the Loan Agreement, the Company has
agreed to make monthly payments of accrued interest on the first day of every month. The principal amount and all unpaid accrued
interest on the Note is payable on November 1, 2015, or earlier in the event of default or a sale or liquidation of the Company.
See Note 10 Subsequent Events. The Loan may be prepaid in whole or in part at any time by the Company without penalty. The
Senior Note contains financial covenants which require the Company to meet certain minimum targets for earnings before interest,
taxes and non-cash expenses, including depreciation, amortization and stock-based compensation (EBITDAS). The
Company granted the Lender a first, priority security interest in all of the Companys assets, in order to secure the Companys
obligation to repay the Loan, including a Deposit Account Control Agreement, which grants the Lender a security interest in certain
bank accounts. On
August 27, 2015, a vendor of the Company was granted an order of garnishment against the Companys funds held in a bank
account in the amount of $83,766 for an unpaid debt, accordingly, such amount has been classified as restricted cash as of September
30, 2015. On September 16, 2015, the Companys Lender filed a motion with the court to intercede in the garnishment
action on the grounds that it has a superior lien on the funds which was granted at a hearing on October 6, 2015. In
addition, as a result of the garnishment action, the Lender notified the Company that an event of default has occurred on the
Senior Note and the Loan is in default and immediately payable. The Company is working with the Lender to cure the
default. In
connection with the extension of the maturity date of the Senior Note, the Company granted the Lender five-year warrants to purchase
500,000 shares of Common Stock at an exercise price of $0.10 per share. The warrants had a fair value of $41,300 using
the Black-Scholes model (see Note 6) which was established as debt discount during the nine months ended September 30, 2015 and
will be amortized using the effective interest method over the remaining term of the Senior Note. Including the value
of warrants issued in connection with extension of the maturity date of the Senior Note, the Note had an effective interest rate
of 19% per annum. The
Company recorded amortization of debt discount associated with notes payable of $18,367 and $98,134 during the three and nine
months ended September 30, 2015, respectively, and $64,865 and $ 182,766
for the three and nine months ended September 30, 2014, respectively. Effective July 23, 2015, the
Company reached a settlement agreement with a shareholder that holds a note payable in the amount of $42,095, plus accrued interest,
with a maturity date of May 31, 2014. The Company has agreed to pay twelve monthly payments of $4,099 on the first
of each month starting on August 1, 2015 to fully satisfy its obligations under the note payable. During the three
and nine months ended September 30, 2015, the Company made payments of $8,197.</t>
  </si>
  <si>
    <t>Stockholders' Deficiency</t>
  </si>
  <si>
    <t>6. Stockholders' Deficiency</t>
  </si>
  <si>
    <t>Preferred
Stock As
of September 30, 2015 and December 31, 2014, the Company had accrued cumulative contractual dividends of $239,882 and $298,918,
respectively, related to the Series B Preferred Stock. On January 1, 2015 and 2014, the Company issued 31,633 and 29,564 shares
of Series B convertible preferred stock valued at approximately $299,000 and $279,000, respectively, representing approximately
$0.66 in value per share of Series B Preferred Stock outstanding on each date, to the Series B convertible preferred stock owners
as payment in kind for dividends. Stock
Options Valuation In
applying the Black-Scholes option pricing model to stock options, the Company used the following weighted average assumptions:
For The Three Months
Ended For The Nine Months Ended
September
30, September
30,
2015 2014 2015 2014
Risk free interest rate 1.74% to 2.28% 0.97% to 1.75% 1.35% to 2.28% 0.97% to 1.75%
Dividend yield 0.00% 0.00% 0.00% 0.00%
Expected volatility 196.0 to 197.0% 190.0% 195.0% to 197.0% 190.0%
Expected life in years 5.5 to 10.0 3.0 to 5.5 5.5 to 10.0 3.0 to 5.5 Grants The
weighted average fair value of the stock options granted during the three and nine months ended September 30, 2015 was $0.12 and
$0.10 per share, respectively. The weighted average fair value of the stock options granted during the three and nine
months ended September 30, 2014 was $0.17 per share. During
the nine months ended September 30, 2015, the Company granted options to employees and directors of the Company to purchase an
aggregate of 1,865,633 shares of common stock under the 2014 Plan at a weighted average exercise price of $0.10 per
share for an aggregate grant date value of $184,860. The options have a vesting period ranging from immediate to three
years and have a term of ten years. During
the nine months ended September 30, 2015, the Company granted options to consultants of the Company to purchase an aggregate of
349,861 shares of common stock under the 2014 Plan at a weighted average exercise price of $0.11 per share for an aggregate grant
date value of $37,423. The options have a vesting period ranging from immediate to three years and have a term of ten
years. As
of September 30, 2015, stock-based compensation expense related to stock options of $1,063,062 remains unamortized, including
$171,493 which is being amortized over the weighted average remaining period of 2.0 years. The remaining $891,569 is
related to a performance based option where vesting is currently deemed to be improbable and no amount is being amortized. Summary A
summary of the stock option activity during the nine months ended September 30, 2015 is presented below:
Weighted
Weighted Average
Average Remaining Aggregate
Number of Exercise Life Intrinsic
Options Price In
Years Value
Outstanding, January 1, 2015 3,944,557 $ 1.27
Granted 2,215,494 0.10
Exercised - -
Forfeited (893,923 ) 0.84
Outstanding, September
30, 2015 5,266,128 $ 0.85 7.7 $ 5,971
Exercisable, September 30, 2015 3,654,959 $ 0.88 7.4 $ 2,521 The
following table presents information related to stock options at September 30, 2015:
Options
Outstanding Options
Exercisable
Weighted Weighted Weighted
Range of Average Outstanding Average Average Exercisable
Exercise Exercise Number of Exercise Remaining Life Number of
Price Price Options Price In
Years Options
$0.09 - $2.20 $ 0.23 4,307,628 $ 0.24 8.4 2,951,459
$2.21 - $3.80 3.23 751,500 2.95 2.2 501,500
$3.81 - $6.99 5.16 207,000 5.16 6.6 202,000
$ 0.85 5,266,128 $ 0.88 7.4 3,654,959 Warrants Valuation In
applying the Black-Scholes option pricing model to stock warrants, the Company used the following weighted average assumptions:
For The Three Months
Ended For The Nine Months Ended
September
30, September
30,
2015 2014 2015 2014
Risk free interest rate 1.75% 1.69% to 2.32% 1.26% to 1.75% 1.69% to 2.52%
Dividend yield 0.00% 0.00% 0.00% 0.00%
Expected volatility 196.0% 189.0% to 190.0% 195.0% to 197.0% 171.0% to 190.0%
Expected life in years 7.1 5.0 to 8.0 5.0 to 7.5 5.0 to 8.5 Grants The
weighted average fair value of the stock warrants granted during the nine months ended September 30, 2015 was $0.08 per share. There
were no warrants granted during the three months ended September 30, 2015. The weighted average fair value of the stock
warrants granted during the three and nine months ended September 30, 2014, was $0.22 and $0.23 per share, respectively. On
April 3, 2015, the Company granted warrants to a former employee of the Company to purchase an aggregate of 137,430 shares of
common stock at an exercise price of $0.09 per share for an aggregate grant date value of $12,018. The warrants have
a term of five years. The warrants were issued as repayment for amounts previously accrued. Stock-based
compensation expense related to warrants for the three and nine months ended September 30, 2015 was recorded in the condensed
consolidated statements of operations as a component of selling, general and administrative expenses and totaled $21 and $12,300,
respectively, and $134,205 and $133,618 for the three and nine months ended September 30, 2014, respectively. As of
September 30, 2015, stock-based compensation expense related to warrants of $576,880 remains unamortized, including $40 which
is being amortized over the weighted average remaining period of 0.04 year. The remaining $576,840 is related to a
performance based warrant where vesting is currently deemed to be improbable and no amount is being amortized. A
summary of the stock warrant activity during the nine months ended September 30, 2015 is presented below:
Weighted Average
Average Remaining Aggregate
Number of Exercise Life Intrinsic
Warrants Price In
Years Value
Outstanding, January 1, 2015 9,339,044 $ 0.45
Granted 637,430 $ 0.10
Exercised - $ -
Forfeited - -
Outstanding, September
30, 2015 9,976,474 $ 0.43 3.5 $ 1,374
Exercisable, September 30, 2015 9,716,474 $ 0.36 3.6 $ 1,374 The
following table presents information related to stock warrants at September 30, 2015:
Warrants
Outstanding Warrants
Exercisable
Weighted Weighted Weighted
Range of Average Outstanding Average Average Exercisable
Exercise Exercise Number of Exercise Remaining Life Number of
Price Price Warrants Price In
Years Warrants
$0.09 - $0.35 $ 0.27 9,383,628 $ 0.27 3.7 9,383,628
$0.36 - $3.00 2.91 562,846 2.91 0.9 312,846
$3.01 - $4.95 4.95 30,000 4.95 2.0 20,000
$0.09 - $4.95 $ 0.43 9,976,474 $ 0.36 3.6 9,716,474</t>
  </si>
  <si>
    <t>Commitments and Contingent Liabilities</t>
  </si>
  <si>
    <t>7. Commitments and Contingent Liabilities</t>
  </si>
  <si>
    <t>Operating
Leases The
Company is a party to a lease agreement dated June 15, 2011 for approximately 62,000 square feet of office and storage space with
an entity. On December 15, 2014, the Company entered into a sublease agreement for 34,106 square feet of warehouse
space at the Companys corporate headquarters in Florence, Kentucky. The sublease, which required rent of $9,948 per month,
was terminated by the Company on the original expiration date of June 14, 2015. On April 27, 2015, the Company entered
in an amendment to the lease agreement which reduced the square feet of office and storage space to approximately 28,500 square
feet, effective June 15, 2015. Per the amendment, the monthly lease rate reduced to $7,770 in June 2015, $4,868 for
the remainder of 2015 and $5,462 in year 2016. The Company accounts for rent expense using the straight line method
of accounting, deferring the difference between actual rent due and the straight line amount. The Company will amortize the balance
of the remaining deferred rent payable related to the original lease over the remaining life of the amended lease term. The
lease expires on January 1, 2017. Deferred rent payable of $28,402 and $36,053 as of September 30, 2015 and December 31, 2014,
respectively, has been included in accrued expenses and other current liabilities on the condensed consolidated balance sheets. On
June 7, 2013, Pagosa signed a three year lease for $1,000 per month to house an office, pharmacy as well as inventory and is located
in Lawrenceburg, IN. On July 8, 2013, the parties agreed to extend the lease for two additional years, such that the
new termination date is now June 7, 2018. On January 14, 2014, the Company closed Pagosa and vacated the Lawrenceburg
facility. The Company is currently in discussions with the Landlord regarding termination of the lease related to the building. The
present value of the remaining lease payments of $49,102 is reflected as a component of accrued expenses and other liabilities
on the condensed consolidated financial statements as of September 30, 2015.
For years ending December
31, Amount
2015 $ 17,604
2016 77,544
2017 12,000
2018 5,000
Total future minimum lease payments $ 112,148 During
the three and nine months ended September 30, 2015, the Company recorded aggregate rent expense of $23,536 and $85,151, respectively,
and $66,820 and $210,140 during the three and nine months ended September 30, 2014, respectively. Litigation In the ordinary course of business, we may become
subject to lawsuits and other claims and proceedings that might arise from litigation matters or regulatory audits. Such matters
are subject to uncertainty and outcomes are often not predictable with assurance. Our management does not presently expect that
any such matters will have a material adverse effect on the Companys condensed consolidated financial condition or condensed
consolidated results of operations. We are not currently involved in any pending or threatened material litigation or other material
legal proceedings nor have we been made aware of any penalties from regulatory audits.</t>
  </si>
  <si>
    <t>Concentrations</t>
  </si>
  <si>
    <t>8. Concentrations</t>
  </si>
  <si>
    <t>During the three months ended
September 30, 2015, two vendors represented 61% and 11% of total inventory purchases, and 67% and 11% of total inventory purchases
for the nine months ended September 30, 2015. During the three months ended September 30, 2014, two vendors represented
76% and 12% of total inventory purchases, and 68% and 14% of total inventory purchases for the nine months ended September 30,
2014. Two vendors represented 40% and 12% of the accounts payable balance as of September 30, 2015 and 36% and 11%
as of December 31, 2014. One customer represented 6% and 22% of the accounts receivable balance as of September 30, 2015 and December
31, 2014, respectively.</t>
  </si>
  <si>
    <t>Related Party Transactions</t>
  </si>
  <si>
    <t>9. Related Party Transactions</t>
  </si>
  <si>
    <t>Effective
September 4, 2014, the Company entered into a consulting agreement with a stockholder to provide consulting services related to
business development and marketing activities for the Company and other duties as agreed to by management. The
Company is required to pay the related party a monthly fee of $10,000 plus expense reimbursement. Subsequent to the
effective date, the related party agreed to defer the payment of the monthly fee for a period of four months beginning with the
November 4, 2014 payment. The deferred fees will be payable on the earlier of the termination date or the second anniversary
of the effective date. The consulting agreement has an initial term of one year and can be automatically renewed for
a one year period unless terminated by either party. The Agreement may be terminated by the Company by providing a
sixty day notice prior to the first anniversary of the effective date. On July 6, 2015, the Company notified the related
party of its intent to terminate the contract effective September 4, 2015. During the three and nine months ended September
30, 2015, the Company incurred consulting and other expenses of $20,000 and $100,000, respectively, and paid $20,000 and $60,000,
respectively, related to the consulting agreement. Between June 2009 and April 2012,
an employee who is the son of the managing member of a limited liability company that beneficially owns over 5% of the Companys
Common Stock received advances from the Company in various forms which totaled $391,469 including interest. Principal
repayments towards the outstanding advances aggregating $235,000 have been made through March 31, 2014. In April 2012,
this employee voluntarily resigned from the Company. The individual agreed to repay the remaining balance with interest based
on prime rate on the first business day of the calendar quarter. The amount has been included in Stockholders Deficiency
as the Company has determined to exercise its rights through a pledge agreement for 42,860 shares as collateral. At
December 31, 2014, the Company estimated the value of the collateral at $2,143. During the nine months ended September
30, 2015, the Company wrote off the value of the collateral to $0.</t>
  </si>
  <si>
    <t>Subsequent Events</t>
  </si>
  <si>
    <t>10. 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Option
Grants On
October 10, 2015, the Company granted options to directors of the Company to purchase an aggregate of 275,706 shares of common
stock under the 2014 Plan at an exercise price of $0.10 per share for an aggregate grant date value of $27,000. The
options vested on the grant date and have a term of ten years. The options were granted as part of director compensation
approved by the Compensation Committee. Notes
Payable On November 11, 2015, the Company
entered into a Loan Extension Agreement and an Amended and Restated Promissory Note with its Lender, effective November 1, 2015,
which extended the maturity date of the Senior Note from October 31, 2015 to December 31, 2015 and increased the face amount of
the Senior Note from $750,000 to $1,000,000 (November 2015 Note). The material November 2015 Note terms are unchanged
from the Senior Note. In consideration of the Lender providing additional funds and entering into the November 2015
Note, the Company granted the Lender a five-year warrant to purchase 250,000 shares of Common Stock at an exercise price of $0.12
per share. In addition, the exercise price on 375,000 previously issued warrants was modified from $0.35 to $0.12. The warrant
contains customary anti-dilution provisions.</t>
  </si>
  <si>
    <t>Summary of Significant Accounting Policies (Policies)</t>
  </si>
  <si>
    <t>Summary Of Significant Accounting Policies Policies</t>
  </si>
  <si>
    <t>Principles of Consolidation</t>
  </si>
  <si>
    <t>The
condensed consolidated financial statements include the accounts of HealthWarehouse.com, Inc., Hwareh.com, Inc., Hocks.com, Inc.,
ION Holding NV and ION Belgium NV, its wholly-owned subsidiaries. ION Holding NV and ION Belgium NV are inactive subsidiaries.
All material inter-company balances and transactions have been eliminated in consolidation. On June 4, 2013, the Company
formed a wholly-owned subsidiary called Pagosa Health LLC (Pagosa). On January 14, 2014, the Company
closed Pagosa to focus on its core consumer prescription business. Pagosa was dissolved in July 2014.</t>
  </si>
  <si>
    <t>Use of Estimates</t>
  </si>
  <si>
    <t>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significant estimates include reserves related to accounts receivable and
inventory, the recoverability and useful lives of long-lived assets, the valuation allowance related to deferred tax assets, the
valuation of equity instruments and debt discounts.</t>
  </si>
  <si>
    <t>Net Earnings (Loss) Per Share of Common Stock</t>
  </si>
  <si>
    <t xml:space="preserve">Basic
net earnings (loss) per share is computed by dividing net earnings (loss) attributable to Common Stockholders by the weighted
average number of common shares outstanding during the period. Diluted net earnings (loss) per share reflects the potential
dilution that could occur if securities or other instruments to issue Common Stock were exercised or converted into Common Stock.
Potentially dilutive securities are excluded from the computation of diluted net earnings (loss) per share if their inclusion
would be anti-dilutive and consist of the following:
September
30,
2015 2014
Options 5,266,128 2,601,700
Warrants 9,976,474 8,032,378
Series B Convertible Preferred Stock 5,507,202 4,844,143
Total potentially dilutive shares 20,749,804 15,478,221 </t>
  </si>
  <si>
    <t>Recently Issued Accounting Pronouncements</t>
  </si>
  <si>
    <t>In
April 2015, the FASB issued ASU No. 2015-03 (ASU 2015-03), Interest - Imputation of Interest (Subtopic 835-30): Simplifying
the Presentation of Debt Issuance Costs The Company has determined there
are no other new accounting standards that are expected to have a material impact on the Company's condensed consolidated financial
statements.</t>
  </si>
  <si>
    <t>Summary of Significant Accounting Policies (Tables)</t>
  </si>
  <si>
    <t>Summary Of Significant Accounting Policies Tables</t>
  </si>
  <si>
    <t>Schedule of Potentially Dilutive Securities</t>
  </si>
  <si>
    <t xml:space="preserve">September 30,
2015 2014
Options 5,266,128 2,601,700
Warrants 9,976,474 8,032,378
Series B Convertible Preferred Stock 5,507,202 4,844,143
Total potentially dilutive shares 20,749,804 15,478,221 </t>
  </si>
  <si>
    <t>Accrued Expenses and Other Current Liabilities (Tables)</t>
  </si>
  <si>
    <t>Accrued Expenses And Other Current Liabilities Tables</t>
  </si>
  <si>
    <t xml:space="preserve">September 30, December 31,
2015 2014
Deferred Rent $ 28,402 $ 36,053
Advertising 76,639 109,930
Salaries and Benefits 61,937 82,222
Customer Payables 105 635
Dividend Payable 239,882 298,918
Accrued Interest 44,250 48,868
Accrued Rent 49,102 46,604
Other 22,536 57,276
Total $ 522,853 $ 680,506 </t>
  </si>
  <si>
    <t>Stockholders' Deficiency (Tables)</t>
  </si>
  <si>
    <t>Stock Option [Member]</t>
  </si>
  <si>
    <t>Schedule of Stock Granted</t>
  </si>
  <si>
    <t>For The Three Months Ended For The Nine Months Ended
September 30, September 30,
2015 2014 2015 2014
Risk free interest rate 1.74% to 2.28% 0.97% to 1.75% 1.35% to 2.28% 0.97% to 1.75%
Dividend yield 0.00% 0.00% 0.00% 0.00%
Expected volatility 196.0 to 197.0% 190.0% 195.0% to 197.0% 190.0%
Expected life in years 5.5 to 10.0 3.0 to 5.5 5.5 to 10.0 3.0 to 5.5</t>
  </si>
  <si>
    <t>Summary of Stock Activity</t>
  </si>
  <si>
    <t xml:space="preserve">Weighted
Weighted Average
Average Remaining Aggregate
Number of Exercise Life Intrinsic
Options Price In Years Value
Outstanding, January 1, 2015 3,944,557 $ 1.27
Granted 2,215,494 0.10
Exercised - -
Forfeited (893,923 ) 0.84
Outstanding, September 30, 2015 5,266,128 $ 0.85 7.7 $ 5,971
Exercisable, September 30, 2015 3,654,959 $ 0.88 7.4 $ 2,521 </t>
  </si>
  <si>
    <t>Summary of Stock Outstanding and Exercisable</t>
  </si>
  <si>
    <t>Options Outstanding Options Exercisable
Weighted Weighted Weighted
Range of Average Outstanding Average Average Exercisable
Exercise Exercise Number of Exercise Remaining Life Number of
Price Price Options Price In Years Options
$0.09 - $2.20 $ 0.23 4,307,628 $ 0.24 8.4 2,951,459
$2.21 - $3.80 3.23 751,500 2.95 2.2 501,500
$3.81 - $6.99 5.16 207,000 5.16 6.6 202,000
$ 0.85 5,266,128 $ 0.88 7.4 3,654,959</t>
  </si>
  <si>
    <t>Warrant [Member]</t>
  </si>
  <si>
    <t>For The Three Months Ended For The Nine Months Ended
September 30, September 30,
2015 2014 2015 2014
Risk free interest rate 1.75% 1.69% to 2.32% 1.26% to 1.75% 1.69% to 2.52%
Dividend yield 0.00% 0.00% 0.00% 0.00%
Expected volatility 196.0% 189.0% to 190.0% 195.0% to 197.0% 171.0% to 190.0%
Expected life in years 7.1 5.0 to 8.0 5.0 to 7.5 5.0 to 8.5</t>
  </si>
  <si>
    <t xml:space="preserve">Weighted Average
Average Remaining Aggregate
Number of Exercise Life Intrinsic
Warrants Price In Years Value
Outstanding, January 1, 2015 9,339,044 $ 0.45
Granted 637,430 $ 0.10
Exercised - $ -
Forfeited - -
Outstanding, September 30, 2015 9,976,474 $ 0.43 3.5 $ 1,374
Exercisable, September 30, 2015 9,716,474 $ 0.36 3.6 $ 1,374 </t>
  </si>
  <si>
    <t>Warrants Outstanding Warrants Exercisable
Weighted Weighted Weighted
Range of Average Outstanding Average Average Exercisable
Exercise Exercise Number of Exercise Remaining Life Number of
Price Price Warrants Price In Years Warrants
$0.09 - $0.35 $ 0.27 9,383,628 $ 0.27 3.7 9,383,628
$0.36 - $3.00 2.91 562,846 2.91 0.9 312,846
$3.01 - $4.95 4.95 30,000 4.95 2.0 20,000
$0.09 - $4.95 $ 0.43 9,976,474 $ 0.36 3.6 9,716,474</t>
  </si>
  <si>
    <t>Commitments and Contingent Liabilities (Tables)</t>
  </si>
  <si>
    <t>Commitments And Contingent Liabilities Tables</t>
  </si>
  <si>
    <t>Summary of future minimum payments under operating leases</t>
  </si>
  <si>
    <t xml:space="preserve">For years ending December 31, Amount
2015 $ 17,604
2016 77,544
2017 12,000
2018 5,000
Total future minimum lease payments $ 112,148 </t>
  </si>
  <si>
    <t>Going Concern and Management's Liquidity Plans (Details Narrative) - USD ($)</t>
  </si>
  <si>
    <t>Going Concern And Managements Liquidity Plans Details Narrative</t>
  </si>
  <si>
    <t>Working Capital Deficiency</t>
  </si>
  <si>
    <t>Net Losses</t>
  </si>
  <si>
    <t>Net Cash Used in Operating Activities</t>
  </si>
  <si>
    <t>Summary of Significant Accounting Policies (Details) - USD ($)</t>
  </si>
  <si>
    <t>Summary Of Significant Accounting Policies Details</t>
  </si>
  <si>
    <t>Options</t>
  </si>
  <si>
    <t>Warrants</t>
  </si>
  <si>
    <t>Series B Convertible Preferred Stock</t>
  </si>
  <si>
    <t>Total potentially dilutive shares</t>
  </si>
  <si>
    <t>Accrued Expenses and Other Current Liabilities (Details) - USD ($)</t>
  </si>
  <si>
    <t>Accrued Expenses And Other Current Liabilities Details</t>
  </si>
  <si>
    <t>Deferred rent</t>
  </si>
  <si>
    <t>Advertising</t>
  </si>
  <si>
    <t>Salaries and benefits</t>
  </si>
  <si>
    <t>Customer payables</t>
  </si>
  <si>
    <t>Dividends payable</t>
  </si>
  <si>
    <t>Accrued interest</t>
  </si>
  <si>
    <t>Accrued Rent</t>
  </si>
  <si>
    <t>Other</t>
  </si>
  <si>
    <t>Total</t>
  </si>
  <si>
    <t>Notes Payable (Details Narrative) - USD ($)</t>
  </si>
  <si>
    <t>Notes Payable Details Narrative</t>
  </si>
  <si>
    <t>Amortization of the debt discount</t>
  </si>
  <si>
    <t>Payments of note payable</t>
  </si>
  <si>
    <t>Stockholders' Deficiency (Details) - Stock Option [Member]</t>
  </si>
  <si>
    <t>Dividend yield</t>
  </si>
  <si>
    <t>0.00%</t>
  </si>
  <si>
    <t>Expected volatility</t>
  </si>
  <si>
    <t>190.00%</t>
  </si>
  <si>
    <t>Minimum [Member]</t>
  </si>
  <si>
    <t>Risk free interest rate</t>
  </si>
  <si>
    <t>1.74%</t>
  </si>
  <si>
    <t>0.97%</t>
  </si>
  <si>
    <t>1.35%</t>
  </si>
  <si>
    <t>196.00%</t>
  </si>
  <si>
    <t>195.00%</t>
  </si>
  <si>
    <t>Expected life in years</t>
  </si>
  <si>
    <t>5 years 6 months</t>
  </si>
  <si>
    <t>3 years</t>
  </si>
  <si>
    <t>Maximum [Member]</t>
  </si>
  <si>
    <t>2.28%</t>
  </si>
  <si>
    <t>1.75%</t>
  </si>
  <si>
    <t>197.00%</t>
  </si>
  <si>
    <t>10 years</t>
  </si>
  <si>
    <t>Stockholders' Deficiency (Details 1) - Stock Option [Member]</t>
  </si>
  <si>
    <t>Sep. 30, 2015USD ($)$ / sharesshares</t>
  </si>
  <si>
    <t>Number of Options, outstanding</t>
  </si>
  <si>
    <t>Outstanding, beginning of period (in shares)</t>
  </si>
  <si>
    <t>Granted</t>
  </si>
  <si>
    <t>Exercised</t>
  </si>
  <si>
    <t>Forfeited</t>
  </si>
  <si>
    <t>Outstanding, end of period (in shares)</t>
  </si>
  <si>
    <t>Exercisable, September 30, 2015</t>
  </si>
  <si>
    <t>Weighted average exercise price</t>
  </si>
  <si>
    <t>Outstanding, beginning of period (in dollars per share) | $ / shares</t>
  </si>
  <si>
    <t>Granted | $ / shares</t>
  </si>
  <si>
    <t>Exercised | $ / shares</t>
  </si>
  <si>
    <t>Forfeited | $ / shares</t>
  </si>
  <si>
    <t>Outstanding, end of period (in dollars per share) | $ / shares</t>
  </si>
  <si>
    <t>Exercisable, September 30, 2015 | $ / shares</t>
  </si>
  <si>
    <t>Weighted Average Remaining Life In Years</t>
  </si>
  <si>
    <t>Weighted Average Remaining Life (in years) Outstanding</t>
  </si>
  <si>
    <t>7 years 8 months 12 days</t>
  </si>
  <si>
    <t>Weighted Average Remaining Life (in years) Exercisable</t>
  </si>
  <si>
    <t>7 years 4 months 24 days</t>
  </si>
  <si>
    <t>Aggregate Intrinsic Value</t>
  </si>
  <si>
    <t>Aggregate Intrinsic Value Outstanding | $</t>
  </si>
  <si>
    <t>Aggregate Intrinsic Value Exercisable, September 30, 2015 | $</t>
  </si>
  <si>
    <t>Stockholders' Deficiency (Details 2) - Stock Option [Member] - $ / shares</t>
  </si>
  <si>
    <t>Weighted Average Exercise Price Outstanding</t>
  </si>
  <si>
    <t>Number Outstanding</t>
  </si>
  <si>
    <t>Weighted Average Exercise Price Exercisable</t>
  </si>
  <si>
    <t>Weighted Average Remaining Years of Contractual Life</t>
  </si>
  <si>
    <t>Number Exercisable</t>
  </si>
  <si>
    <t>$0.09 - $2.20</t>
  </si>
  <si>
    <t>8 years 4 months 24 days</t>
  </si>
  <si>
    <t>$2.21 - $3.80</t>
  </si>
  <si>
    <t>2 years 2 months 12 days</t>
  </si>
  <si>
    <t>$3.81 - $6.99</t>
  </si>
  <si>
    <t>6 years 7 months 6 days</t>
  </si>
  <si>
    <t>Stockholders' Deficiency (Details 3) - Warrant [Member]</t>
  </si>
  <si>
    <t>7 years 1 month 6 days</t>
  </si>
  <si>
    <t>1.69%</t>
  </si>
  <si>
    <t>1.26%</t>
  </si>
  <si>
    <t>189.00%</t>
  </si>
  <si>
    <t>171.00%</t>
  </si>
  <si>
    <t>5 years</t>
  </si>
  <si>
    <t>2.32%</t>
  </si>
  <si>
    <t>2.52%</t>
  </si>
  <si>
    <t>8 years</t>
  </si>
  <si>
    <t>7 years 6 months</t>
  </si>
  <si>
    <t>8 years 6 months</t>
  </si>
  <si>
    <t>Stockholders' Deficiency (Details 4) - Warrant [Member]</t>
  </si>
  <si>
    <t>Number of Warrants, outstanding</t>
  </si>
  <si>
    <t>3 years 6 months</t>
  </si>
  <si>
    <t>3 years 7 months 6 days</t>
  </si>
  <si>
    <t>Stockholders' Deficiency (Details 5) - Warrant [Member] - $ / shares</t>
  </si>
  <si>
    <t>$0.09 - $0.35</t>
  </si>
  <si>
    <t>3 years 8 months 12 days</t>
  </si>
  <si>
    <t>$0.36 - $3.00</t>
  </si>
  <si>
    <t>10 months 24 days</t>
  </si>
  <si>
    <t>$3.01 - $4.95</t>
  </si>
  <si>
    <t>2 years</t>
  </si>
  <si>
    <t>$0.09 - $4.95</t>
  </si>
  <si>
    <t>Stockholders' Deficiency (Details Narrative) - USD ($)</t>
  </si>
  <si>
    <t>Weighted Average Fair Value</t>
  </si>
  <si>
    <t>Selling, General And Administrative Expenses</t>
  </si>
  <si>
    <t>Stock-based compensation expense, unamortized</t>
  </si>
  <si>
    <t>Stock-Based Compensation Expense, amortized</t>
  </si>
  <si>
    <t>Weighted Average Remaining Period</t>
  </si>
  <si>
    <t>Performance based option vesting</t>
  </si>
  <si>
    <t>15 days</t>
  </si>
  <si>
    <t>Employees And Directors [Member]</t>
  </si>
  <si>
    <t>Common stock purchased</t>
  </si>
  <si>
    <t>Aggregate grant date value</t>
  </si>
  <si>
    <t>Option term</t>
  </si>
  <si>
    <t>Employees And Directors [Member] | Minimum [Member]</t>
  </si>
  <si>
    <t>Options vesting period</t>
  </si>
  <si>
    <t>0 years</t>
  </si>
  <si>
    <t>Employees And Directors [Member] | Maximum [Member]</t>
  </si>
  <si>
    <t>Consultants [Member]</t>
  </si>
  <si>
    <t>Consultants [Member] | Minimum [Member]</t>
  </si>
  <si>
    <t>Consultants [Member] | Maximum [Member]</t>
  </si>
  <si>
    <t>Series B Preferred Stock [Member]</t>
  </si>
  <si>
    <t>Preferred Stock Contractual Dividends</t>
  </si>
  <si>
    <t>Commitments and Contingent Liabilities (Details 1)</t>
  </si>
  <si>
    <t>Sep. 30, 2015USD ($)</t>
  </si>
  <si>
    <t>Commitments And Contingent Liabilities Details 1</t>
  </si>
  <si>
    <t>Total future minimum lease payments</t>
  </si>
  <si>
    <t>Commitments and Contingent Liabilities (Details Narrative) - USD ($)</t>
  </si>
  <si>
    <t>Commitments And Contingent Liabilities Details Narrative</t>
  </si>
  <si>
    <t>Deferred rent payable</t>
  </si>
  <si>
    <t>Rent Expense</t>
  </si>
  <si>
    <t>Concentrations (Details Narrative)</t>
  </si>
  <si>
    <t>Vendor 1 [Member]</t>
  </si>
  <si>
    <t>Concentration Inventory Purchases Percentage</t>
  </si>
  <si>
    <t>61.00%</t>
  </si>
  <si>
    <t>76.00%</t>
  </si>
  <si>
    <t>67.00%</t>
  </si>
  <si>
    <t>68.00%</t>
  </si>
  <si>
    <t>Concentration Accounts Payable Percentage</t>
  </si>
  <si>
    <t>40.00%</t>
  </si>
  <si>
    <t>36.00%</t>
  </si>
  <si>
    <t>Vendor 2 [Member]</t>
  </si>
  <si>
    <t>11.00%</t>
  </si>
  <si>
    <t>12.00%</t>
  </si>
  <si>
    <t>14.00%</t>
  </si>
  <si>
    <t>One customer [Member]</t>
  </si>
  <si>
    <t>Concentration Accounts Receivable Percentage</t>
  </si>
  <si>
    <t>6.00%</t>
  </si>
  <si>
    <t>22.00%</t>
  </si>
  <si>
    <t>Related Party Transactions (Details Narrative) - USD ($)</t>
  </si>
  <si>
    <t>Related Party Transactions Details Narrative</t>
  </si>
  <si>
    <t>Consulting and other expenses</t>
  </si>
  <si>
    <t>Paid for consulting agreement</t>
  </si>
  <si>
    <t>Estimated the value of collateral</t>
  </si>
</sst>
</file>

<file path=xl/styles.xml><?xml version="1.0" encoding="utf-8"?>
<styleSheet xmlns="http://schemas.openxmlformats.org/spreadsheetml/2006/main">
  <numFmts count="4">
    <numFmt formatCode="_(&quot;$ &quot;#,##0_);_(&quot;$ &quot;(#,##0)" numFmtId="165"/>
    <numFmt formatCode="#,##0.000_);(#,##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54813</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37570383</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0</v>
      </c>
      <c s="2" t="s" r="B1">
        <v>1</v>
      </c>
    </row>
    <row spans="1:2" r="2">
      <c s="2" t="s" r="B2">
        <v>2</v>
      </c>
    </row>
    <row spans="1:2" r="3">
      <c s="3" t="s" r="A3">
        <v>148</v>
      </c>
    </row>
    <row spans="1:2" r="4">
      <c s="4" t="s" r="A4">
        <v>161</v>
      </c>
      <c s="4" t="s"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3</v>
      </c>
      <c s="2" t="s" r="B1">
        <v>1</v>
      </c>
    </row>
    <row spans="1:2" r="2">
      <c s="2" t="s" r="B2">
        <v>2</v>
      </c>
    </row>
    <row spans="1:2" r="3">
      <c s="3" t="s" r="A3">
        <v>148</v>
      </c>
    </row>
    <row spans="1:2" r="4">
      <c s="4" t="s" r="A4">
        <v>164</v>
      </c>
      <c s="4" t="s"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66</v>
      </c>
      <c s="2" t="s" r="B1">
        <v>1</v>
      </c>
    </row>
    <row spans="1:2" r="2">
      <c s="2" t="s" r="B2">
        <v>2</v>
      </c>
    </row>
    <row spans="1:2" r="3">
      <c s="3" t="s" r="A3">
        <v>148</v>
      </c>
    </row>
    <row spans="1:2" r="4">
      <c s="4" t="s" r="A4">
        <v>167</v>
      </c>
      <c s="4"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9</v>
      </c>
      <c s="2" t="s" r="B1">
        <v>1</v>
      </c>
    </row>
    <row spans="1:2" r="2">
      <c s="2" t="s" r="B2">
        <v>2</v>
      </c>
    </row>
    <row spans="1:2" r="3">
      <c s="3" t="s" r="A3">
        <v>148</v>
      </c>
    </row>
    <row spans="1:2" r="4">
      <c s="4" t="s" r="A4">
        <v>170</v>
      </c>
      <c s="4" t="s"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2</v>
      </c>
      <c s="2" t="s" r="B1">
        <v>1</v>
      </c>
    </row>
    <row spans="1:2" r="2">
      <c s="2" t="s" r="B2">
        <v>2</v>
      </c>
    </row>
    <row spans="1:2" r="3">
      <c s="3" t="s" r="A3">
        <v>148</v>
      </c>
    </row>
    <row spans="1:2" r="4">
      <c s="4" t="s" r="A4">
        <v>173</v>
      </c>
      <c s="4" t="s"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5</v>
      </c>
      <c s="2" t="s" r="B1">
        <v>1</v>
      </c>
    </row>
    <row spans="1:2" r="2">
      <c s="2" t="s" r="B2">
        <v>2</v>
      </c>
    </row>
    <row spans="1:2" r="3">
      <c s="3" t="s" r="A3">
        <v>148</v>
      </c>
    </row>
    <row spans="1:2" r="4">
      <c s="4" t="s" r="A4">
        <v>176</v>
      </c>
      <c s="4" t="s"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t="s" r="A1">
        <v>178</v>
      </c>
      <c s="2" t="s" r="B1">
        <v>1</v>
      </c>
    </row>
    <row spans="1:2" r="2">
      <c s="2" t="s" r="B2">
        <v>2</v>
      </c>
    </row>
    <row spans="1:2" r="3">
      <c s="3" t="s" r="A3">
        <v>179</v>
      </c>
    </row>
    <row spans="1:2" r="4">
      <c s="4" t="s" r="A4">
        <v>180</v>
      </c>
      <c s="4" t="s" r="B4">
        <v>181</v>
      </c>
    </row>
    <row spans="1:2" r="5">
      <c s="4" t="s" r="A5">
        <v>182</v>
      </c>
      <c s="4" t="s" r="B5">
        <v>183</v>
      </c>
    </row>
    <row spans="1:2" r="6">
      <c s="4" t="s" r="A6">
        <v>184</v>
      </c>
      <c s="4" t="s" r="B6">
        <v>185</v>
      </c>
    </row>
    <row spans="1:2" r="7">
      <c s="4" t="s" r="A7">
        <v>186</v>
      </c>
      <c s="4" t="s" r="B7">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8</v>
      </c>
      <c s="2" t="s" r="B1">
        <v>1</v>
      </c>
    </row>
    <row spans="1:2" r="2">
      <c s="2" t="s" r="B2">
        <v>2</v>
      </c>
    </row>
    <row spans="1:2" r="3">
      <c s="3" t="s" r="A3">
        <v>189</v>
      </c>
    </row>
    <row spans="1:2" r="4">
      <c s="4" t="s" r="A4">
        <v>190</v>
      </c>
      <c s="4" t="s"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92</v>
      </c>
      <c s="2" t="s" r="B1">
        <v>1</v>
      </c>
    </row>
    <row spans="1:2" r="2">
      <c s="2" t="s" r="B2">
        <v>2</v>
      </c>
    </row>
    <row spans="1:2" r="3">
      <c s="3" t="s" r="A3">
        <v>193</v>
      </c>
    </row>
    <row spans="1:2" r="4">
      <c s="4" t="s" r="A4">
        <v>42</v>
      </c>
      <c s="4" t="s"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spans="1:2" r="1">
      <c s="1" t="s" r="A1">
        <v>195</v>
      </c>
      <c s="2" t="s" r="B1">
        <v>1</v>
      </c>
    </row>
    <row spans="1:2" r="2">
      <c s="2" t="s" r="B2">
        <v>2</v>
      </c>
    </row>
    <row spans="1:2" r="3">
      <c s="4" t="s" r="A3">
        <v>196</v>
      </c>
    </row>
    <row spans="1:2" r="4">
      <c s="4" t="s" r="A4">
        <v>197</v>
      </c>
      <c s="4" t="s" r="B4">
        <v>198</v>
      </c>
    </row>
    <row spans="1:2" r="5">
      <c s="4" t="s" r="A5">
        <v>199</v>
      </c>
      <c s="4" t="s" r="B5">
        <v>200</v>
      </c>
    </row>
    <row spans="1:2" r="6">
      <c s="4" t="s" r="A6">
        <v>201</v>
      </c>
      <c s="4" t="s" r="B6">
        <v>202</v>
      </c>
    </row>
    <row spans="1:2" r="7">
      <c s="4" t="s" r="A7">
        <v>203</v>
      </c>
    </row>
    <row spans="1:2" r="8">
      <c s="4" t="s" r="A8">
        <v>197</v>
      </c>
      <c s="4" t="s" r="B8">
        <v>204</v>
      </c>
    </row>
    <row spans="1:2" r="9">
      <c s="4" t="s" r="A9">
        <v>199</v>
      </c>
      <c s="4" t="s" r="B9">
        <v>205</v>
      </c>
    </row>
    <row spans="1:2" r="10">
      <c s="4" t="s" r="A10">
        <v>201</v>
      </c>
      <c s="4" t="s" r="B10">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25242</v>
      </c>
      <c s="7" t="n" r="C3">
        <v>506019</v>
      </c>
    </row>
    <row spans="1:3" r="4">
      <c s="4" t="s" r="A4">
        <v>31</v>
      </c>
      <c s="5" t="n" r="B4">
        <v>159011</v>
      </c>
      <c s="5" t="n" r="C4">
        <v>195088</v>
      </c>
    </row>
    <row spans="1:3" r="5">
      <c s="4" t="s" r="A5">
        <v>32</v>
      </c>
      <c s="5" t="n" r="B5">
        <v>79988</v>
      </c>
      <c s="5" t="n" r="C5">
        <v>100886</v>
      </c>
    </row>
    <row spans="1:3" r="6">
      <c s="4" t="s" r="A6">
        <v>33</v>
      </c>
      <c s="5" t="n" r="B6">
        <v>172694</v>
      </c>
      <c s="5" t="n" r="C6">
        <v>144236</v>
      </c>
    </row>
    <row spans="1:3" r="7">
      <c s="4" t="s" r="A7">
        <v>34</v>
      </c>
      <c s="5" t="n" r="B7">
        <v>92970</v>
      </c>
      <c s="5" t="n" r="C7">
        <v>60202</v>
      </c>
    </row>
    <row spans="1:3" r="8">
      <c s="4" t="s" r="A8">
        <v>35</v>
      </c>
      <c s="5" t="n" r="B8">
        <v>529905</v>
      </c>
      <c s="5" t="n" r="C8">
        <v>1006431</v>
      </c>
    </row>
    <row spans="1:3" r="9">
      <c s="4" t="s" r="A9">
        <v>36</v>
      </c>
      <c s="5" t="n" r="B9">
        <v>435368</v>
      </c>
      <c s="5" t="n" r="C9">
        <v>511286</v>
      </c>
    </row>
    <row spans="1:3" r="10">
      <c s="4" t="s" r="A10">
        <v>37</v>
      </c>
      <c s="5" t="n" r="B10">
        <v>103966</v>
      </c>
      <c s="5" t="n" r="C10">
        <v>142541</v>
      </c>
    </row>
    <row spans="1:3" r="11">
      <c s="4" t="s" r="A11">
        <v>38</v>
      </c>
      <c s="5" t="n" r="B11">
        <v>1069239</v>
      </c>
      <c s="5" t="n" r="C11">
        <v>1660258</v>
      </c>
    </row>
    <row spans="1:3" r="12">
      <c s="3" t="s" r="A12">
        <v>39</v>
      </c>
    </row>
    <row spans="1:3" r="13">
      <c s="4" t="s" r="A13">
        <v>40</v>
      </c>
      <c s="5" t="n" r="B13">
        <v>2269915</v>
      </c>
      <c s="5" t="n" r="C13">
        <v>2542938</v>
      </c>
    </row>
    <row spans="1:3" r="14">
      <c s="4" t="s" r="A14">
        <v>41</v>
      </c>
      <c s="5" t="n" r="B14">
        <v>40000</v>
      </c>
      <c s="5" t="n" r="C14">
        <v>84314</v>
      </c>
    </row>
    <row spans="1:3" r="15">
      <c s="4" t="s" r="A15">
        <v>42</v>
      </c>
      <c s="5" t="n" r="B15">
        <v>522853</v>
      </c>
      <c s="5" t="n" r="C15">
        <v>680506</v>
      </c>
    </row>
    <row spans="1:3" r="16">
      <c s="4" t="s" r="A16">
        <v>43</v>
      </c>
      <c s="5" t="n" r="B16">
        <v>1992</v>
      </c>
      <c s="5" t="n" r="C16">
        <v>7009</v>
      </c>
    </row>
    <row spans="1:3" r="17">
      <c s="4" t="s" r="A17">
        <v>44</v>
      </c>
      <c s="5" t="n" r="B17">
        <v>62579</v>
      </c>
      <c s="5" t="n" r="C17">
        <v>64101</v>
      </c>
    </row>
    <row spans="1:3" r="18">
      <c s="4" t="s" r="A18">
        <v>45</v>
      </c>
      <c s="5" t="n" r="B18">
        <v>848467</v>
      </c>
      <c s="5" t="n" r="C18">
        <v>791633</v>
      </c>
    </row>
    <row spans="1:3" r="19">
      <c s="4" t="s" r="A19">
        <v>46</v>
      </c>
      <c s="5" t="n" r="B19">
        <v>35395</v>
      </c>
      <c s="5" t="n" r="C19">
        <v>73095</v>
      </c>
    </row>
    <row spans="1:3" r="20">
      <c s="4" t="s" r="A20">
        <v>47</v>
      </c>
      <c s="5" t="n" r="B20">
        <v>1000000</v>
      </c>
      <c s="5" t="n" r="C20">
        <v>1000000</v>
      </c>
    </row>
    <row spans="1:3" r="21">
      <c s="4" t="s" r="A21">
        <v>48</v>
      </c>
      <c s="7" t="n" r="B21">
        <v>4781201</v>
      </c>
      <c s="5" t="n" r="C21">
        <v>5243596</v>
      </c>
    </row>
    <row spans="1:3" r="22">
      <c s="3" t="s" r="A22">
        <v>49</v>
      </c>
    </row>
    <row spans="1:3" r="23">
      <c s="4" t="s" r="A23">
        <v>50</v>
      </c>
      <c s="4" t="s" r="B23">
        <v>51</v>
      </c>
      <c s="5" t="n" r="C23">
        <v>46143</v>
      </c>
    </row>
    <row spans="1:3" r="24">
      <c s="4" t="s" r="A24">
        <v>52</v>
      </c>
      <c s="7" t="n" r="B24">
        <v>4781201</v>
      </c>
      <c s="7" t="n" r="C24">
        <v>5289739</v>
      </c>
    </row>
    <row spans="1:3" r="25">
      <c s="3" t="s" r="A25">
        <v>53</v>
      </c>
    </row>
    <row spans="1:3" r="26">
      <c s="4" t="s" r="A26">
        <v>54</v>
      </c>
      <c s="4" t="s" r="B26">
        <v>51</v>
      </c>
      <c s="4" t="s" r="C26">
        <v>51</v>
      </c>
    </row>
    <row spans="1:3" r="27">
      <c s="4" t="s" r="A27">
        <v>55</v>
      </c>
      <c s="7" t="n" r="B27">
        <v>483</v>
      </c>
      <c s="7" t="n" r="C27">
        <v>452</v>
      </c>
    </row>
    <row spans="1:3" r="28">
      <c s="4" t="s" r="A28">
        <v>56</v>
      </c>
      <c s="5" t="n" r="B28">
        <v>38751</v>
      </c>
      <c s="5" t="n" r="C28">
        <v>38751</v>
      </c>
    </row>
    <row spans="1:3" r="29">
      <c s="4" t="s" r="A29">
        <v>57</v>
      </c>
      <c s="7" t="n" r="B29">
        <v>30564339</v>
      </c>
      <c s="5" t="n" r="C29">
        <v>29966039</v>
      </c>
    </row>
    <row spans="1:3" r="30">
      <c s="4" t="s" r="A30">
        <v>58</v>
      </c>
      <c s="4" t="s" r="B30">
        <v>51</v>
      </c>
      <c s="5" t="n" r="C30">
        <v>-2143</v>
      </c>
    </row>
    <row spans="1:3" r="31">
      <c s="4" t="s" r="A31">
        <v>59</v>
      </c>
      <c s="7" t="n" r="B31">
        <v>-3419715</v>
      </c>
      <c s="5" t="n" r="C31">
        <v>-3419715</v>
      </c>
    </row>
    <row spans="1:3" r="32">
      <c s="4" t="s" r="A32">
        <v>60</v>
      </c>
      <c s="5" t="n" r="B32">
        <v>-30895820</v>
      </c>
      <c s="5" t="n" r="C32">
        <v>-30212865</v>
      </c>
    </row>
    <row spans="1:3" r="33">
      <c s="4" t="s" r="A33">
        <v>61</v>
      </c>
      <c s="5" t="n" r="B33">
        <v>-3711962</v>
      </c>
      <c s="5" t="n" r="C33">
        <v>-3629481</v>
      </c>
    </row>
    <row spans="1:3" r="34">
      <c s="4" t="s" r="A34">
        <v>62</v>
      </c>
      <c s="7" t="n" r="B34">
        <v>1069239</v>
      </c>
      <c s="7" t="n" r="C34">
        <v>1660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07</v>
      </c>
      <c s="2" t="s" r="B1">
        <v>1</v>
      </c>
    </row>
    <row spans="1:2" r="2">
      <c s="2" t="s" r="B2">
        <v>2</v>
      </c>
    </row>
    <row spans="1:2" r="3">
      <c s="3" t="s" r="A3">
        <v>208</v>
      </c>
    </row>
    <row spans="1:2" r="4">
      <c s="4" t="s" r="A4">
        <v>209</v>
      </c>
      <c s="4" t="s"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s="1" t="s" r="A1">
        <v>211</v>
      </c>
      <c s="2" t="s" r="B1">
        <v>90</v>
      </c>
      <c s="2" t="s" r="D1">
        <v>1</v>
      </c>
      <c s="2" t="s" r="F1">
        <v>112</v>
      </c>
    </row>
    <row spans="1:6" r="2">
      <c s="2" t="s" r="B2">
        <v>2</v>
      </c>
      <c s="2" t="s" r="C2">
        <v>91</v>
      </c>
      <c s="2" t="s" r="D2">
        <v>2</v>
      </c>
      <c s="2" t="s" r="E2">
        <v>91</v>
      </c>
      <c s="2" t="s" r="F2">
        <v>28</v>
      </c>
    </row>
    <row spans="1:6" r="3">
      <c s="3" t="s" r="A3">
        <v>212</v>
      </c>
    </row>
    <row spans="1:6" r="4">
      <c s="4" t="s" r="A4">
        <v>213</v>
      </c>
      <c s="7" t="n" r="B4">
        <v>4251296</v>
      </c>
      <c s="7" t="n" r="D4">
        <v>4251296</v>
      </c>
    </row>
    <row spans="1:6" r="5">
      <c s="4" t="s" r="A5">
        <v>60</v>
      </c>
      <c s="5" t="n" r="B5">
        <v>-30895820</v>
      </c>
      <c s="5" t="n" r="D5">
        <v>-30895820</v>
      </c>
      <c s="7" t="n" r="F5">
        <v>-30212865</v>
      </c>
    </row>
    <row spans="1:6" r="6">
      <c s="4" t="s" r="A6">
        <v>214</v>
      </c>
      <c s="7" t="n" r="B6">
        <v>-162604</v>
      </c>
      <c s="7" t="n" r="C6">
        <v>-530257</v>
      </c>
      <c s="5" t="n" r="D6">
        <v>-443073</v>
      </c>
      <c s="7" t="n" r="E6">
        <v>-1200940</v>
      </c>
      <c s="5" t="n" r="F6">
        <v>-1783279</v>
      </c>
    </row>
    <row spans="1:6" r="7">
      <c s="4" t="s" r="A7">
        <v>215</v>
      </c>
      <c s="7" t="n" r="D7">
        <v>-407825</v>
      </c>
      <c s="7" t="n" r="E7">
        <v>-127101</v>
      </c>
      <c s="7" t="n" r="F7">
        <v>-87576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216</v>
      </c>
      <c s="2" t="s" r="B1">
        <v>2</v>
      </c>
      <c s="2" t="s" r="C1">
        <v>91</v>
      </c>
    </row>
    <row spans="1:3" r="2">
      <c s="3" t="s" r="A2">
        <v>217</v>
      </c>
    </row>
    <row spans="1:3" r="3">
      <c s="4" t="s" r="A3">
        <v>218</v>
      </c>
      <c s="7" t="n" r="B3">
        <v>5266128</v>
      </c>
      <c s="7" t="n" r="C3">
        <v>2601700</v>
      </c>
    </row>
    <row spans="1:3" r="4">
      <c s="4" t="s" r="A4">
        <v>219</v>
      </c>
      <c s="5" t="n" r="B4">
        <v>9976474</v>
      </c>
      <c s="5" t="n" r="C4">
        <v>8032378</v>
      </c>
    </row>
    <row spans="1:3" r="5">
      <c s="4" t="s" r="A5">
        <v>220</v>
      </c>
      <c s="5" t="n" r="B5">
        <v>5507202</v>
      </c>
      <c s="5" t="n" r="C5">
        <v>4844143</v>
      </c>
    </row>
    <row spans="1:3" r="6">
      <c s="4" t="s" r="A6">
        <v>221</v>
      </c>
      <c s="7" t="n" r="B6">
        <v>20749804</v>
      </c>
      <c s="7" t="n" r="C6">
        <v>1547822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222</v>
      </c>
      <c s="2" t="s" r="B1">
        <v>2</v>
      </c>
      <c s="2" t="s" r="C1">
        <v>28</v>
      </c>
    </row>
    <row spans="1:3" r="2">
      <c s="3" t="s" r="A2">
        <v>223</v>
      </c>
    </row>
    <row spans="1:3" r="3">
      <c s="4" t="s" r="A3">
        <v>224</v>
      </c>
      <c s="7" t="n" r="B3">
        <v>28402</v>
      </c>
      <c s="7" t="n" r="C3">
        <v>36053</v>
      </c>
    </row>
    <row spans="1:3" r="4">
      <c s="4" t="s" r="A4">
        <v>225</v>
      </c>
      <c s="5" t="n" r="B4">
        <v>76639</v>
      </c>
      <c s="5" t="n" r="C4">
        <v>109930</v>
      </c>
    </row>
    <row spans="1:3" r="5">
      <c s="4" t="s" r="A5">
        <v>226</v>
      </c>
      <c s="5" t="n" r="B5">
        <v>61937</v>
      </c>
      <c s="5" t="n" r="C5">
        <v>82222</v>
      </c>
    </row>
    <row spans="1:3" r="6">
      <c s="4" t="s" r="A6">
        <v>227</v>
      </c>
      <c s="5" t="n" r="B6">
        <v>105</v>
      </c>
      <c s="5" t="n" r="C6">
        <v>635</v>
      </c>
    </row>
    <row spans="1:3" r="7">
      <c s="4" t="s" r="A7">
        <v>228</v>
      </c>
      <c s="5" t="n" r="B7">
        <v>239882</v>
      </c>
      <c s="5" t="n" r="C7">
        <v>298918</v>
      </c>
    </row>
    <row spans="1:3" r="8">
      <c s="4" t="s" r="A8">
        <v>229</v>
      </c>
      <c s="5" t="n" r="B8">
        <v>44250</v>
      </c>
      <c s="5" t="n" r="C8">
        <v>48868</v>
      </c>
    </row>
    <row spans="1:3" r="9">
      <c s="4" t="s" r="A9">
        <v>230</v>
      </c>
      <c s="5" t="n" r="B9">
        <v>49102</v>
      </c>
      <c s="5" t="n" r="C9">
        <v>46604</v>
      </c>
    </row>
    <row spans="1:3" r="10">
      <c s="4" t="s" r="A10">
        <v>231</v>
      </c>
      <c s="5" t="n" r="B10">
        <v>22536</v>
      </c>
      <c s="5" t="n" r="C10">
        <v>57276</v>
      </c>
    </row>
    <row spans="1:3" r="11">
      <c s="4" t="s" r="A11">
        <v>232</v>
      </c>
      <c s="7" t="n" r="B11">
        <v>522853</v>
      </c>
      <c s="7" t="n" r="C11">
        <v>68050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233</v>
      </c>
      <c s="2" t="s" r="B1">
        <v>90</v>
      </c>
      <c s="2" t="s" r="D1">
        <v>1</v>
      </c>
    </row>
    <row spans="1:5" r="2">
      <c s="2" t="s" r="B2">
        <v>2</v>
      </c>
      <c s="2" t="s" r="C2">
        <v>91</v>
      </c>
      <c s="2" t="s" r="D2">
        <v>2</v>
      </c>
      <c s="2" t="s" r="E2">
        <v>91</v>
      </c>
    </row>
    <row spans="1:5" r="3">
      <c s="3" t="s" r="A3">
        <v>234</v>
      </c>
    </row>
    <row spans="1:5" r="4">
      <c s="4" t="s" r="A4">
        <v>145</v>
      </c>
      <c s="7" t="n" r="D4">
        <v>41300</v>
      </c>
      <c s="7" t="n" r="E4">
        <v>36000</v>
      </c>
    </row>
    <row spans="1:5" r="5">
      <c s="4" t="s" r="A5">
        <v>235</v>
      </c>
      <c s="7" t="n" r="B5">
        <v>18367</v>
      </c>
      <c s="7" t="n" r="C5">
        <v>64865</v>
      </c>
      <c s="5" t="n" r="D5">
        <v>98134</v>
      </c>
      <c s="7" t="n" r="E5">
        <v>182766</v>
      </c>
    </row>
    <row spans="1:5" r="6">
      <c s="4" t="s" r="A6">
        <v>236</v>
      </c>
      <c s="7" t="n" r="B6">
        <v>8197</v>
      </c>
      <c s="7" t="n" r="D6">
        <v>819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17"/>
    <col customWidth="1" max="3" min="3" width="17"/>
    <col customWidth="1" max="4" min="4" width="17"/>
    <col customWidth="1" max="5" min="5" width="17"/>
  </cols>
  <sheetData>
    <row spans="1:5" r="1">
      <c s="1" t="s" r="A1">
        <v>237</v>
      </c>
      <c s="2" t="s" r="B1">
        <v>90</v>
      </c>
      <c s="2" t="s" r="D1">
        <v>1</v>
      </c>
    </row>
    <row spans="1:5" r="2">
      <c s="2" t="s" r="B2">
        <v>2</v>
      </c>
      <c s="2" t="s" r="C2">
        <v>91</v>
      </c>
      <c s="2" t="s" r="D2">
        <v>2</v>
      </c>
      <c s="2" t="s" r="E2">
        <v>91</v>
      </c>
    </row>
    <row spans="1:5" r="3">
      <c s="4" t="s" r="A3">
        <v>238</v>
      </c>
      <c s="4" t="s" r="B3">
        <v>239</v>
      </c>
      <c s="4" t="s" r="C3">
        <v>239</v>
      </c>
      <c s="4" t="s" r="D3">
        <v>239</v>
      </c>
      <c s="4" t="s" r="E3">
        <v>239</v>
      </c>
    </row>
    <row spans="1:5" r="4">
      <c s="4" t="s" r="A4">
        <v>240</v>
      </c>
      <c s="4" t="s" r="C4">
        <v>241</v>
      </c>
      <c s="4" t="s" r="E4">
        <v>241</v>
      </c>
    </row>
    <row spans="1:5" r="5">
      <c s="4" t="s" r="A5">
        <v>242</v>
      </c>
    </row>
    <row spans="1:5" r="6">
      <c s="4" t="s" r="A6">
        <v>243</v>
      </c>
      <c s="4" t="s" r="B6">
        <v>244</v>
      </c>
      <c s="4" t="s" r="C6">
        <v>245</v>
      </c>
      <c s="4" t="s" r="D6">
        <v>246</v>
      </c>
      <c s="4" t="s" r="E6">
        <v>245</v>
      </c>
    </row>
    <row spans="1:5" r="7">
      <c s="4" t="s" r="A7">
        <v>240</v>
      </c>
      <c s="4" t="s" r="B7">
        <v>247</v>
      </c>
      <c s="4" t="s" r="D7">
        <v>248</v>
      </c>
    </row>
    <row spans="1:5" r="8">
      <c s="4" t="s" r="A8">
        <v>249</v>
      </c>
      <c s="4" t="s" r="B8">
        <v>250</v>
      </c>
      <c s="4" t="s" r="C8">
        <v>251</v>
      </c>
      <c s="4" t="s" r="D8">
        <v>250</v>
      </c>
      <c s="4" t="s" r="E8">
        <v>251</v>
      </c>
    </row>
    <row spans="1:5" r="9">
      <c s="4" t="s" r="A9">
        <v>252</v>
      </c>
    </row>
    <row spans="1:5" r="10">
      <c s="4" t="s" r="A10">
        <v>243</v>
      </c>
      <c s="4" t="s" r="B10">
        <v>253</v>
      </c>
      <c s="4" t="s" r="C10">
        <v>254</v>
      </c>
      <c s="4" t="s" r="D10">
        <v>253</v>
      </c>
      <c s="4" t="s" r="E10">
        <v>254</v>
      </c>
    </row>
    <row spans="1:5" r="11">
      <c s="4" t="s" r="A11">
        <v>240</v>
      </c>
      <c s="4" t="s" r="B11">
        <v>255</v>
      </c>
      <c s="4" t="s" r="D11">
        <v>255</v>
      </c>
    </row>
    <row spans="1:5" r="12">
      <c s="4" t="s" r="A12">
        <v>249</v>
      </c>
      <c s="4" t="s" r="B12">
        <v>256</v>
      </c>
      <c s="4" t="s" r="C12">
        <v>250</v>
      </c>
      <c s="4" t="s" r="D12">
        <v>256</v>
      </c>
      <c s="4" t="s" r="E12">
        <v>25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37"/>
  </cols>
  <sheetData>
    <row spans="1:2" r="1">
      <c s="1" t="s" r="A1">
        <v>257</v>
      </c>
      <c s="2" t="s" r="B1">
        <v>1</v>
      </c>
    </row>
    <row spans="1:2" r="2">
      <c s="2" t="s" r="B2">
        <v>258</v>
      </c>
    </row>
    <row spans="1:2" r="3">
      <c s="3" t="s" r="A3">
        <v>259</v>
      </c>
    </row>
    <row spans="1:2" r="4">
      <c s="4" t="s" r="A4">
        <v>260</v>
      </c>
      <c s="5" t="n" r="B4">
        <v>3944557</v>
      </c>
    </row>
    <row spans="1:2" r="5">
      <c s="4" t="s" r="A5">
        <v>261</v>
      </c>
      <c s="5" t="n" r="B5">
        <v>2215494</v>
      </c>
    </row>
    <row spans="1:2" r="6">
      <c s="4" t="s" r="A6">
        <v>262</v>
      </c>
      <c s="4" t="s" r="B6">
        <v>51</v>
      </c>
    </row>
    <row spans="1:2" r="7">
      <c s="4" t="s" r="A7">
        <v>263</v>
      </c>
      <c s="5" t="n" r="B7">
        <v>-893923</v>
      </c>
    </row>
    <row spans="1:2" r="8">
      <c s="4" t="s" r="A8">
        <v>264</v>
      </c>
      <c s="5" t="n" r="B8">
        <v>5266128</v>
      </c>
    </row>
    <row spans="1:2" r="9">
      <c s="4" t="s" r="A9">
        <v>265</v>
      </c>
      <c s="5" t="n" r="B9">
        <v>3654959</v>
      </c>
    </row>
    <row spans="1:2" r="10">
      <c s="3" t="s" r="A10">
        <v>266</v>
      </c>
    </row>
    <row spans="1:2" r="11">
      <c s="4" t="s" r="A11">
        <v>267</v>
      </c>
      <c s="10" t="n" r="B11">
        <v>1.27</v>
      </c>
    </row>
    <row spans="1:2" r="12">
      <c s="4" t="s" r="A12">
        <v>268</v>
      </c>
      <c s="10" t="n" r="B12">
        <v>0.1</v>
      </c>
    </row>
    <row spans="1:2" r="13">
      <c s="4" t="s" r="A13">
        <v>269</v>
      </c>
      <c s="4" t="s" r="B13">
        <v>51</v>
      </c>
    </row>
    <row spans="1:2" r="14">
      <c s="4" t="s" r="A14">
        <v>270</v>
      </c>
      <c s="10" t="n" r="B14">
        <v>0.84</v>
      </c>
    </row>
    <row spans="1:2" r="15">
      <c s="4" t="s" r="A15">
        <v>271</v>
      </c>
      <c s="11" t="n" r="B15">
        <v>0.85</v>
      </c>
    </row>
    <row spans="1:2" r="16">
      <c s="4" t="s" r="A16">
        <v>272</v>
      </c>
      <c s="10" t="n" r="B16">
        <v>0.88</v>
      </c>
    </row>
    <row spans="1:2" r="17">
      <c s="3" t="s" r="A17">
        <v>273</v>
      </c>
    </row>
    <row spans="1:2" r="18">
      <c s="4" t="s" r="A18">
        <v>274</v>
      </c>
      <c s="4" t="s" r="B18">
        <v>275</v>
      </c>
    </row>
    <row spans="1:2" r="19">
      <c s="4" t="s" r="A19">
        <v>276</v>
      </c>
      <c s="4" t="s" r="B19">
        <v>277</v>
      </c>
    </row>
    <row spans="1:2" r="20">
      <c s="3" t="s" r="A20">
        <v>278</v>
      </c>
    </row>
    <row spans="1:2" r="21">
      <c s="4" t="s" r="A21">
        <v>279</v>
      </c>
      <c s="7" t="n" r="B21">
        <v>5971</v>
      </c>
    </row>
    <row spans="1:2" r="22">
      <c s="4" t="s" r="A22">
        <v>280</v>
      </c>
      <c s="7" t="n" r="B22">
        <v>25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25"/>
    <col customWidth="1" max="3" min="3" width="14"/>
  </cols>
  <sheetData>
    <row spans="1:3" r="1">
      <c s="1" t="s" r="A1">
        <v>281</v>
      </c>
      <c s="2" t="s" r="B1">
        <v>1</v>
      </c>
    </row>
    <row spans="1:3" r="2">
      <c s="2" t="s" r="B2">
        <v>2</v>
      </c>
      <c s="2" t="s" r="C2">
        <v>28</v>
      </c>
    </row>
    <row spans="1:3" r="3">
      <c s="4" t="s" r="A3">
        <v>282</v>
      </c>
      <c s="10" t="n" r="B3">
        <v>0.85</v>
      </c>
      <c s="10" t="n" r="C3">
        <v>1.27</v>
      </c>
    </row>
    <row spans="1:3" r="4">
      <c s="4" t="s" r="A4">
        <v>283</v>
      </c>
      <c s="5" t="n" r="B4">
        <v>5266128</v>
      </c>
      <c s="5" t="n" r="C4">
        <v>3944557</v>
      </c>
    </row>
    <row spans="1:3" r="5">
      <c s="4" t="s" r="A5">
        <v>284</v>
      </c>
      <c s="10" t="n" r="B5">
        <v>0.88</v>
      </c>
    </row>
    <row spans="1:3" r="6">
      <c s="4" t="s" r="A6">
        <v>285</v>
      </c>
      <c s="4" t="s" r="B6">
        <v>277</v>
      </c>
    </row>
    <row spans="1:3" r="7">
      <c s="4" t="s" r="A7">
        <v>286</v>
      </c>
      <c s="5" t="n" r="B7">
        <v>3654959</v>
      </c>
    </row>
    <row spans="1:3" r="8">
      <c s="4" t="s" r="A8">
        <v>287</v>
      </c>
    </row>
    <row spans="1:3" r="9">
      <c s="4" t="s" r="A9">
        <v>282</v>
      </c>
      <c s="10" t="n" r="B9">
        <v>0.23</v>
      </c>
    </row>
    <row spans="1:3" r="10">
      <c s="4" t="s" r="A10">
        <v>283</v>
      </c>
      <c s="5" t="n" r="B10">
        <v>4307628</v>
      </c>
    </row>
    <row spans="1:3" r="11">
      <c s="4" t="s" r="A11">
        <v>284</v>
      </c>
      <c s="10" t="n" r="B11">
        <v>0.24</v>
      </c>
    </row>
    <row spans="1:3" r="12">
      <c s="4" t="s" r="A12">
        <v>285</v>
      </c>
      <c s="4" t="s" r="B12">
        <v>288</v>
      </c>
    </row>
    <row spans="1:3" r="13">
      <c s="4" t="s" r="A13">
        <v>286</v>
      </c>
      <c s="5" t="n" r="B13">
        <v>2951459</v>
      </c>
    </row>
    <row spans="1:3" r="14">
      <c s="4" t="s" r="A14">
        <v>289</v>
      </c>
    </row>
    <row spans="1:3" r="15">
      <c s="4" t="s" r="A15">
        <v>282</v>
      </c>
      <c s="10" t="n" r="B15">
        <v>3.23</v>
      </c>
    </row>
    <row spans="1:3" r="16">
      <c s="4" t="s" r="A16">
        <v>283</v>
      </c>
      <c s="5" t="n" r="B16">
        <v>751500</v>
      </c>
    </row>
    <row spans="1:3" r="17">
      <c s="4" t="s" r="A17">
        <v>284</v>
      </c>
      <c s="10" t="n" r="B17">
        <v>2.95</v>
      </c>
    </row>
    <row spans="1:3" r="18">
      <c s="4" t="s" r="A18">
        <v>285</v>
      </c>
      <c s="4" t="s" r="B18">
        <v>290</v>
      </c>
    </row>
    <row spans="1:3" r="19">
      <c s="4" t="s" r="A19">
        <v>286</v>
      </c>
      <c s="5" t="n" r="B19">
        <v>501500</v>
      </c>
    </row>
    <row spans="1:3" r="20">
      <c s="4" t="s" r="A20">
        <v>291</v>
      </c>
    </row>
    <row spans="1:3" r="21">
      <c s="4" t="s" r="A21">
        <v>282</v>
      </c>
      <c s="10" t="n" r="B21">
        <v>5.16</v>
      </c>
    </row>
    <row spans="1:3" r="22">
      <c s="4" t="s" r="A22">
        <v>283</v>
      </c>
      <c s="5" t="n" r="B22">
        <v>207000</v>
      </c>
    </row>
    <row spans="1:3" r="23">
      <c s="4" t="s" r="A23">
        <v>284</v>
      </c>
      <c s="10" t="n" r="B23">
        <v>5.16</v>
      </c>
    </row>
    <row spans="1:3" r="24">
      <c s="4" t="s" r="A24">
        <v>285</v>
      </c>
      <c s="4" t="s" r="B24">
        <v>292</v>
      </c>
    </row>
    <row spans="1:3" r="25">
      <c s="4" t="s" r="A25">
        <v>286</v>
      </c>
      <c s="5" t="n" r="B25">
        <v>20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7"/>
    <col customWidth="1" max="5" min="5" width="17"/>
  </cols>
  <sheetData>
    <row spans="1:5" r="1">
      <c s="1" t="s" r="A1">
        <v>293</v>
      </c>
      <c s="2" t="s" r="B1">
        <v>90</v>
      </c>
      <c s="2" t="s" r="D1">
        <v>1</v>
      </c>
    </row>
    <row spans="1:5" r="2">
      <c s="2" t="s" r="B2">
        <v>2</v>
      </c>
      <c s="2" t="s" r="C2">
        <v>91</v>
      </c>
      <c s="2" t="s" r="D2">
        <v>2</v>
      </c>
      <c s="2" t="s" r="E2">
        <v>91</v>
      </c>
    </row>
    <row spans="1:5" r="3">
      <c s="4" t="s" r="A3">
        <v>243</v>
      </c>
      <c s="4" t="s" r="B3">
        <v>254</v>
      </c>
    </row>
    <row spans="1:5" r="4">
      <c s="4" t="s" r="A4">
        <v>238</v>
      </c>
      <c s="4" t="s" r="B4">
        <v>239</v>
      </c>
      <c s="4" t="s" r="C4">
        <v>239</v>
      </c>
      <c s="4" t="s" r="D4">
        <v>239</v>
      </c>
      <c s="4" t="s" r="E4">
        <v>239</v>
      </c>
    </row>
    <row spans="1:5" r="5">
      <c s="4" t="s" r="A5">
        <v>240</v>
      </c>
      <c s="4" t="s" r="B5">
        <v>247</v>
      </c>
    </row>
    <row spans="1:5" r="6">
      <c s="4" t="s" r="A6">
        <v>249</v>
      </c>
      <c s="4" t="s" r="B6">
        <v>294</v>
      </c>
    </row>
    <row spans="1:5" r="7">
      <c s="4" t="s" r="A7">
        <v>242</v>
      </c>
    </row>
    <row spans="1:5" r="8">
      <c s="4" t="s" r="A8">
        <v>243</v>
      </c>
      <c s="4" t="s" r="C8">
        <v>295</v>
      </c>
      <c s="4" t="s" r="D8">
        <v>296</v>
      </c>
      <c s="4" t="s" r="E8">
        <v>295</v>
      </c>
    </row>
    <row spans="1:5" r="9">
      <c s="4" t="s" r="A9">
        <v>240</v>
      </c>
      <c s="4" t="s" r="C9">
        <v>297</v>
      </c>
      <c s="4" t="s" r="D9">
        <v>248</v>
      </c>
      <c s="4" t="s" r="E9">
        <v>298</v>
      </c>
    </row>
    <row spans="1:5" r="10">
      <c s="4" t="s" r="A10">
        <v>249</v>
      </c>
      <c s="4" t="s" r="C10">
        <v>299</v>
      </c>
      <c s="4" t="s" r="D10">
        <v>299</v>
      </c>
      <c s="4" t="s" r="E10">
        <v>299</v>
      </c>
    </row>
    <row spans="1:5" r="11">
      <c s="4" t="s" r="A11">
        <v>252</v>
      </c>
    </row>
    <row spans="1:5" r="12">
      <c s="4" t="s" r="A12">
        <v>243</v>
      </c>
      <c s="4" t="s" r="C12">
        <v>300</v>
      </c>
      <c s="4" t="s" r="D12">
        <v>254</v>
      </c>
      <c s="4" t="s" r="E12">
        <v>301</v>
      </c>
    </row>
    <row spans="1:5" r="13">
      <c s="4" t="s" r="A13">
        <v>240</v>
      </c>
      <c s="4" t="s" r="C13">
        <v>241</v>
      </c>
      <c s="4" t="s" r="D13">
        <v>255</v>
      </c>
      <c s="4" t="s" r="E13">
        <v>241</v>
      </c>
    </row>
    <row spans="1:5" r="14">
      <c s="4" t="s" r="A14">
        <v>249</v>
      </c>
      <c s="4" t="s" r="C14">
        <v>302</v>
      </c>
      <c s="4" t="s" r="D14">
        <v>303</v>
      </c>
      <c s="4" t="s" r="E14">
        <v>3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37"/>
  </cols>
  <sheetData>
    <row spans="1:2" r="1">
      <c s="1" t="s" r="A1">
        <v>305</v>
      </c>
      <c s="2" t="s" r="B1">
        <v>1</v>
      </c>
    </row>
    <row spans="1:2" r="2">
      <c s="2" t="s" r="B2">
        <v>258</v>
      </c>
    </row>
    <row spans="1:2" r="3">
      <c s="3" t="s" r="A3">
        <v>306</v>
      </c>
    </row>
    <row spans="1:2" r="4">
      <c s="4" t="s" r="A4">
        <v>260</v>
      </c>
      <c s="5" t="n" r="B4">
        <v>9339044</v>
      </c>
    </row>
    <row spans="1:2" r="5">
      <c s="4" t="s" r="A5">
        <v>261</v>
      </c>
      <c s="5" t="n" r="B5">
        <v>637430</v>
      </c>
    </row>
    <row spans="1:2" r="6">
      <c s="4" t="s" r="A6">
        <v>262</v>
      </c>
      <c s="4" t="s" r="B6">
        <v>51</v>
      </c>
    </row>
    <row spans="1:2" r="7">
      <c s="4" t="s" r="A7">
        <v>263</v>
      </c>
      <c s="4" t="s" r="B7">
        <v>51</v>
      </c>
    </row>
    <row spans="1:2" r="8">
      <c s="4" t="s" r="A8">
        <v>264</v>
      </c>
      <c s="5" t="n" r="B8">
        <v>9976474</v>
      </c>
    </row>
    <row spans="1:2" r="9">
      <c s="4" t="s" r="A9">
        <v>265</v>
      </c>
      <c s="5" t="n" r="B9">
        <v>9716474</v>
      </c>
    </row>
    <row spans="1:2" r="10">
      <c s="3" t="s" r="A10">
        <v>266</v>
      </c>
    </row>
    <row spans="1:2" r="11">
      <c s="4" t="s" r="A11">
        <v>267</v>
      </c>
      <c s="10" t="n" r="B11">
        <v>0.45</v>
      </c>
    </row>
    <row spans="1:2" r="12">
      <c s="4" t="s" r="A12">
        <v>268</v>
      </c>
      <c s="10" t="n" r="B12">
        <v>0.09</v>
      </c>
    </row>
    <row spans="1:2" r="13">
      <c s="4" t="s" r="A13">
        <v>269</v>
      </c>
      <c s="4" t="s" r="B13">
        <v>51</v>
      </c>
    </row>
    <row spans="1:2" r="14">
      <c s="4" t="s" r="A14">
        <v>270</v>
      </c>
      <c s="4" t="s" r="B14">
        <v>51</v>
      </c>
    </row>
    <row spans="1:2" r="15">
      <c s="4" t="s" r="A15">
        <v>271</v>
      </c>
      <c s="10" t="n" r="B15">
        <v>0.43</v>
      </c>
    </row>
    <row spans="1:2" r="16">
      <c s="4" t="s" r="A16">
        <v>272</v>
      </c>
      <c s="10" t="n" r="B16">
        <v>0.36</v>
      </c>
    </row>
    <row spans="1:2" r="17">
      <c s="3" t="s" r="A17">
        <v>273</v>
      </c>
    </row>
    <row spans="1:2" r="18">
      <c s="4" t="s" r="A18">
        <v>274</v>
      </c>
      <c s="4" t="s" r="B18">
        <v>307</v>
      </c>
    </row>
    <row spans="1:2" r="19">
      <c s="4" t="s" r="A19">
        <v>276</v>
      </c>
      <c s="4" t="s" r="B19">
        <v>308</v>
      </c>
    </row>
    <row spans="1:2" r="20">
      <c s="3" t="s" r="A20">
        <v>278</v>
      </c>
    </row>
    <row spans="1:2" r="21">
      <c s="4" t="s" r="A21">
        <v>279</v>
      </c>
      <c s="7" t="n" r="B21">
        <v>1374</v>
      </c>
    </row>
    <row spans="1:2" r="22">
      <c s="4" t="s" r="A22">
        <v>280</v>
      </c>
      <c s="7" t="n" r="B22">
        <v>1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63</v>
      </c>
      <c s="2" t="s" r="B1">
        <v>2</v>
      </c>
      <c s="2" t="s" r="C1">
        <v>28</v>
      </c>
    </row>
    <row spans="1:3" r="2">
      <c s="3" t="s" r="A2">
        <v>29</v>
      </c>
    </row>
    <row spans="1:3" r="3">
      <c s="4" t="s" r="A3">
        <v>64</v>
      </c>
      <c s="7" t="n" r="B3">
        <v>47143</v>
      </c>
      <c s="7" t="n" r="C3">
        <v>47233</v>
      </c>
    </row>
    <row spans="1:3" r="4">
      <c s="4" t="s" r="A4">
        <v>65</v>
      </c>
      <c s="5" t="n" r="B4">
        <v>774359</v>
      </c>
      <c s="5" t="n" r="C4">
        <v>692903</v>
      </c>
    </row>
    <row spans="1:3" r="5">
      <c s="4" t="s" r="A5">
        <v>66</v>
      </c>
      <c s="5" t="n" r="B5">
        <v>127247</v>
      </c>
      <c s="5" t="n" r="C5">
        <v>70498</v>
      </c>
    </row>
    <row spans="1:3" r="6">
      <c s="3" t="s" r="A6">
        <v>39</v>
      </c>
    </row>
    <row spans="1:3" r="7">
      <c s="4" t="s" r="A7">
        <v>67</v>
      </c>
      <c s="7" t="n" r="B7">
        <v>1533</v>
      </c>
      <c s="7" t="n" r="C7">
        <v>58367</v>
      </c>
    </row>
    <row spans="1:3" r="8">
      <c s="4" t="s" r="A8">
        <v>68</v>
      </c>
      <c s="8" t="n" r="B8">
        <v>0.001</v>
      </c>
      <c s="8" t="n" r="C8">
        <v>0.001</v>
      </c>
    </row>
    <row spans="1:3" r="9">
      <c s="4" t="s" r="A9">
        <v>69</v>
      </c>
      <c s="5" t="n" r="B9">
        <v>10000</v>
      </c>
      <c s="5" t="n" r="C9">
        <v>10000</v>
      </c>
    </row>
    <row spans="1:3" r="10">
      <c s="4" t="s" r="A10">
        <v>70</v>
      </c>
      <c s="5" t="n" r="B10">
        <v>10000</v>
      </c>
      <c s="5" t="n" r="C10">
        <v>10000</v>
      </c>
    </row>
    <row spans="1:3" r="11">
      <c s="4" t="s" r="A11">
        <v>71</v>
      </c>
      <c s="5" t="n" r="B11">
        <v>10000</v>
      </c>
      <c s="5" t="n" r="C11">
        <v>10000</v>
      </c>
    </row>
    <row spans="1:3" r="12">
      <c s="4" t="s" r="A12">
        <v>72</v>
      </c>
      <c s="7" t="n" r="B12">
        <v>1000000</v>
      </c>
      <c s="7" t="n" r="C12">
        <v>1000000</v>
      </c>
    </row>
    <row spans="1:3" r="13">
      <c s="3" t="s" r="A13">
        <v>73</v>
      </c>
    </row>
    <row spans="1:3" r="14">
      <c s="4" t="s" r="A14">
        <v>74</v>
      </c>
      <c s="9" t="n" r="B14">
        <v>0.001</v>
      </c>
      <c s="9" t="n" r="C14">
        <v>0.001</v>
      </c>
    </row>
    <row spans="1:3" r="15">
      <c s="4" t="s" r="A15">
        <v>75</v>
      </c>
      <c s="5" t="n" r="B15">
        <v>1000000</v>
      </c>
      <c s="5" t="n" r="C15">
        <v>1000000</v>
      </c>
    </row>
    <row spans="1:3" r="16">
      <c s="4" t="s" r="A16">
        <v>76</v>
      </c>
      <c s="5" t="n" r="B16">
        <v>200000</v>
      </c>
      <c s="5" t="n" r="C16">
        <v>200000</v>
      </c>
    </row>
    <row spans="1:3" r="17">
      <c s="4" t="s" r="A17">
        <v>77</v>
      </c>
      <c s="5" t="n" r="B17">
        <v>44443</v>
      </c>
      <c s="5" t="n" r="C17">
        <v>44443</v>
      </c>
    </row>
    <row spans="1:3" r="18">
      <c s="4" t="s" r="A18">
        <v>78</v>
      </c>
      <c s="5" t="n" r="B18">
        <v>0</v>
      </c>
      <c s="5" t="n" r="C18">
        <v>0</v>
      </c>
    </row>
    <row spans="1:3" r="19">
      <c s="4" t="s" r="A19">
        <v>79</v>
      </c>
      <c s="5" t="n" r="B19">
        <v>0</v>
      </c>
      <c s="5" t="n" r="C19">
        <v>0</v>
      </c>
    </row>
    <row spans="1:3" r="20">
      <c s="4" t="s" r="A20">
        <v>80</v>
      </c>
      <c s="5" t="n" r="B20">
        <v>625000</v>
      </c>
      <c s="5" t="n" r="C20">
        <v>625000</v>
      </c>
    </row>
    <row spans="1:3" r="21">
      <c s="4" t="s" r="A21">
        <v>81</v>
      </c>
      <c s="5" t="n" r="B21">
        <v>483512</v>
      </c>
      <c s="5" t="n" r="C21">
        <v>451879</v>
      </c>
    </row>
    <row spans="1:3" r="22">
      <c s="4" t="s" r="A22">
        <v>82</v>
      </c>
      <c s="5" t="n" r="B22">
        <v>483512</v>
      </c>
      <c s="5" t="n" r="C22">
        <v>451879</v>
      </c>
    </row>
    <row spans="1:3" r="23">
      <c s="4" t="s" r="A23">
        <v>83</v>
      </c>
      <c s="7" t="n" r="B23">
        <v>4809070</v>
      </c>
      <c s="7" t="n" r="C23">
        <v>4569175</v>
      </c>
    </row>
    <row spans="1:3" r="24">
      <c s="4" t="s" r="A24">
        <v>84</v>
      </c>
      <c s="9" t="n" r="B24">
        <v>0.001</v>
      </c>
      <c s="9" t="n" r="C24">
        <v>0.001</v>
      </c>
    </row>
    <row spans="1:3" r="25">
      <c s="4" t="s" r="A25">
        <v>85</v>
      </c>
      <c s="5" t="n" r="B25">
        <v>100000000</v>
      </c>
      <c s="5" t="n" r="C25">
        <v>100000000</v>
      </c>
    </row>
    <row spans="1:3" r="26">
      <c s="4" t="s" r="A26">
        <v>86</v>
      </c>
      <c s="5" t="n" r="B26">
        <v>38749595</v>
      </c>
      <c s="5" t="n" r="C26">
        <v>38749595</v>
      </c>
    </row>
    <row spans="1:3" r="27">
      <c s="4" t="s" r="A27">
        <v>87</v>
      </c>
      <c s="5" t="n" r="B27">
        <v>37570383</v>
      </c>
      <c s="5" t="n" r="C27">
        <v>37570383</v>
      </c>
    </row>
    <row spans="1:3" r="28">
      <c s="4" t="s" r="A28">
        <v>88</v>
      </c>
      <c s="5" t="n" r="B28">
        <v>1179212</v>
      </c>
      <c s="5" t="n" r="C28">
        <v>11792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25"/>
    <col customWidth="1" max="3" min="3" width="14"/>
  </cols>
  <sheetData>
    <row spans="1:3" r="1">
      <c s="1" t="s" r="A1">
        <v>309</v>
      </c>
      <c s="2" t="s" r="B1">
        <v>1</v>
      </c>
    </row>
    <row spans="1:3" r="2">
      <c s="2" t="s" r="B2">
        <v>2</v>
      </c>
      <c s="2" t="s" r="C2">
        <v>28</v>
      </c>
    </row>
    <row spans="1:3" r="3">
      <c s="4" t="s" r="A3">
        <v>282</v>
      </c>
      <c s="10" t="n" r="B3">
        <v>0.43</v>
      </c>
      <c s="10" t="n" r="C3">
        <v>0.45</v>
      </c>
    </row>
    <row spans="1:3" r="4">
      <c s="4" t="s" r="A4">
        <v>283</v>
      </c>
      <c s="5" t="n" r="B4">
        <v>9976474</v>
      </c>
      <c s="5" t="n" r="C4">
        <v>9339044</v>
      </c>
    </row>
    <row spans="1:3" r="5">
      <c s="4" t="s" r="A5">
        <v>284</v>
      </c>
      <c s="10" t="n" r="B5">
        <v>0.36</v>
      </c>
    </row>
    <row spans="1:3" r="6">
      <c s="4" t="s" r="A6">
        <v>285</v>
      </c>
      <c s="4" t="s" r="B6">
        <v>308</v>
      </c>
    </row>
    <row spans="1:3" r="7">
      <c s="4" t="s" r="A7">
        <v>286</v>
      </c>
      <c s="5" t="n" r="B7">
        <v>9716474</v>
      </c>
    </row>
    <row spans="1:3" r="8">
      <c s="4" t="s" r="A8">
        <v>310</v>
      </c>
    </row>
    <row spans="1:3" r="9">
      <c s="4" t="s" r="A9">
        <v>282</v>
      </c>
      <c s="10" t="n" r="B9">
        <v>0.27</v>
      </c>
    </row>
    <row spans="1:3" r="10">
      <c s="4" t="s" r="A10">
        <v>283</v>
      </c>
      <c s="5" t="n" r="B10">
        <v>9383628</v>
      </c>
    </row>
    <row spans="1:3" r="11">
      <c s="4" t="s" r="A11">
        <v>284</v>
      </c>
      <c s="10" t="n" r="B11">
        <v>0.27</v>
      </c>
    </row>
    <row spans="1:3" r="12">
      <c s="4" t="s" r="A12">
        <v>285</v>
      </c>
      <c s="4" t="s" r="B12">
        <v>311</v>
      </c>
    </row>
    <row spans="1:3" r="13">
      <c s="4" t="s" r="A13">
        <v>286</v>
      </c>
      <c s="5" t="n" r="B13">
        <v>9383628</v>
      </c>
    </row>
    <row spans="1:3" r="14">
      <c s="4" t="s" r="A14">
        <v>312</v>
      </c>
    </row>
    <row spans="1:3" r="15">
      <c s="4" t="s" r="A15">
        <v>282</v>
      </c>
      <c s="10" t="n" r="B15">
        <v>2.91</v>
      </c>
    </row>
    <row spans="1:3" r="16">
      <c s="4" t="s" r="A16">
        <v>283</v>
      </c>
      <c s="5" t="n" r="B16">
        <v>562846</v>
      </c>
    </row>
    <row spans="1:3" r="17">
      <c s="4" t="s" r="A17">
        <v>284</v>
      </c>
      <c s="10" t="n" r="B17">
        <v>2.91</v>
      </c>
    </row>
    <row spans="1:3" r="18">
      <c s="4" t="s" r="A18">
        <v>285</v>
      </c>
      <c s="4" t="s" r="B18">
        <v>313</v>
      </c>
    </row>
    <row spans="1:3" r="19">
      <c s="4" t="s" r="A19">
        <v>286</v>
      </c>
      <c s="5" t="n" r="B19">
        <v>312846</v>
      </c>
    </row>
    <row spans="1:3" r="20">
      <c s="4" t="s" r="A20">
        <v>314</v>
      </c>
    </row>
    <row spans="1:3" r="21">
      <c s="4" t="s" r="A21">
        <v>282</v>
      </c>
      <c s="10" t="n" r="B21">
        <v>4.95</v>
      </c>
    </row>
    <row spans="1:3" r="22">
      <c s="4" t="s" r="A22">
        <v>283</v>
      </c>
      <c s="5" t="n" r="B22">
        <v>30000</v>
      </c>
    </row>
    <row spans="1:3" r="23">
      <c s="4" t="s" r="A23">
        <v>284</v>
      </c>
      <c s="10" t="n" r="B23">
        <v>4.95</v>
      </c>
    </row>
    <row spans="1:3" r="24">
      <c s="4" t="s" r="A24">
        <v>285</v>
      </c>
      <c s="4" t="s" r="B24">
        <v>315</v>
      </c>
    </row>
    <row spans="1:3" r="25">
      <c s="4" t="s" r="A25">
        <v>286</v>
      </c>
      <c s="5" t="n" r="B25">
        <v>20000</v>
      </c>
    </row>
    <row spans="1:3" r="26">
      <c s="4" t="s" r="A26">
        <v>316</v>
      </c>
    </row>
    <row spans="1:3" r="27">
      <c s="4" t="s" r="A27">
        <v>282</v>
      </c>
      <c s="10" t="n" r="B27">
        <v>0.43</v>
      </c>
    </row>
    <row spans="1:3" r="28">
      <c s="4" t="s" r="A28">
        <v>283</v>
      </c>
      <c s="5" t="n" r="B28">
        <v>9976474</v>
      </c>
    </row>
    <row spans="1:3" r="29">
      <c s="4" t="s" r="A29">
        <v>284</v>
      </c>
      <c s="10" t="n" r="B29">
        <v>0.36</v>
      </c>
    </row>
    <row spans="1:3" r="30">
      <c s="4" t="s" r="A30">
        <v>285</v>
      </c>
      <c s="4" t="s" r="B30">
        <v>308</v>
      </c>
    </row>
    <row spans="1:3" r="31">
      <c s="4" t="s" r="A31">
        <v>286</v>
      </c>
      <c s="5" t="n" r="B31">
        <v>97164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s>
  <sheetData>
    <row spans="1:6" r="1">
      <c s="1" t="s" r="A1">
        <v>317</v>
      </c>
      <c s="2" t="s" r="B1">
        <v>90</v>
      </c>
      <c s="2" t="s" r="D1">
        <v>1</v>
      </c>
      <c s="2" t="s" r="F1">
        <v>112</v>
      </c>
    </row>
    <row spans="1:6" r="2">
      <c s="2" t="s" r="B2">
        <v>2</v>
      </c>
      <c s="2" t="s" r="C2">
        <v>91</v>
      </c>
      <c s="2" t="s" r="D2">
        <v>2</v>
      </c>
      <c s="2" t="s" r="E2">
        <v>91</v>
      </c>
      <c s="2" t="s" r="F2">
        <v>28</v>
      </c>
    </row>
    <row spans="1:6" r="3">
      <c s="4" t="s" r="A3">
        <v>196</v>
      </c>
    </row>
    <row spans="1:6" r="4">
      <c s="4" t="s" r="A4">
        <v>318</v>
      </c>
      <c s="10" t="n" r="B4">
        <v>0.12</v>
      </c>
      <c s="10" t="n" r="C4">
        <v>0.17</v>
      </c>
      <c s="10" t="n" r="D4">
        <v>0.1</v>
      </c>
      <c s="10" t="n" r="E4">
        <v>0.17</v>
      </c>
    </row>
    <row spans="1:6" r="5">
      <c s="4" t="s" r="A5">
        <v>319</v>
      </c>
      <c s="7" t="n" r="B5">
        <v>59525</v>
      </c>
      <c s="7" t="n" r="C5">
        <v>99940</v>
      </c>
      <c s="7" t="n" r="D5">
        <v>245814</v>
      </c>
      <c s="7" t="n" r="E5">
        <v>358144</v>
      </c>
    </row>
    <row spans="1:6" r="6">
      <c s="4" t="s" r="A6">
        <v>320</v>
      </c>
      <c s="5" t="n" r="D6">
        <v>1063062</v>
      </c>
    </row>
    <row spans="1:6" r="7">
      <c s="4" t="s" r="A7">
        <v>321</v>
      </c>
      <c s="7" t="n" r="D7">
        <v>171493</v>
      </c>
    </row>
    <row spans="1:6" r="8">
      <c s="4" t="s" r="A8">
        <v>322</v>
      </c>
      <c s="4" t="s" r="D8">
        <v>315</v>
      </c>
    </row>
    <row spans="1:6" r="9">
      <c s="4" t="s" r="A9">
        <v>323</v>
      </c>
      <c s="7" t="n" r="D9">
        <v>891569</v>
      </c>
    </row>
    <row spans="1:6" r="10">
      <c s="4" t="s" r="A10">
        <v>266</v>
      </c>
      <c s="10" t="n" r="D10">
        <v>0.1</v>
      </c>
    </row>
    <row spans="1:6" r="11">
      <c s="4" t="s" r="A11">
        <v>203</v>
      </c>
    </row>
    <row spans="1:6" r="12">
      <c s="4" t="s" r="A12">
        <v>318</v>
      </c>
      <c s="4" t="s" r="B12">
        <v>51</v>
      </c>
      <c s="10" t="n" r="C12">
        <v>0.22</v>
      </c>
      <c s="10" t="n" r="D12">
        <v>0.08</v>
      </c>
      <c s="10" t="n" r="E12">
        <v>0.23</v>
      </c>
    </row>
    <row spans="1:6" r="13">
      <c s="4" t="s" r="A13">
        <v>319</v>
      </c>
      <c s="7" t="n" r="B13">
        <v>21</v>
      </c>
      <c s="7" t="n" r="C13">
        <v>134205</v>
      </c>
      <c s="7" t="n" r="D13">
        <v>12300</v>
      </c>
      <c s="7" t="n" r="E13">
        <v>133618</v>
      </c>
    </row>
    <row spans="1:6" r="14">
      <c s="4" t="s" r="A14">
        <v>320</v>
      </c>
      <c s="5" t="n" r="D14">
        <v>576880</v>
      </c>
    </row>
    <row spans="1:6" r="15">
      <c s="4" t="s" r="A15">
        <v>321</v>
      </c>
      <c s="7" t="n" r="D15">
        <v>40</v>
      </c>
    </row>
    <row spans="1:6" r="16">
      <c s="4" t="s" r="A16">
        <v>322</v>
      </c>
      <c s="4" t="s" r="D16">
        <v>324</v>
      </c>
    </row>
    <row spans="1:6" r="17">
      <c s="4" t="s" r="A17">
        <v>323</v>
      </c>
      <c s="7" t="n" r="D17">
        <v>576840</v>
      </c>
    </row>
    <row spans="1:6" r="18">
      <c s="4" t="s" r="A18">
        <v>266</v>
      </c>
      <c s="10" t="n" r="D18">
        <v>0.09</v>
      </c>
    </row>
    <row spans="1:6" r="19">
      <c s="4" t="s" r="A19">
        <v>325</v>
      </c>
    </row>
    <row spans="1:6" r="20">
      <c s="4" t="s" r="A20">
        <v>326</v>
      </c>
      <c s="5" t="n" r="D20">
        <v>1865633</v>
      </c>
    </row>
    <row spans="1:6" r="21">
      <c s="4" t="s" r="A21">
        <v>266</v>
      </c>
      <c s="10" t="n" r="D21">
        <v>0.1</v>
      </c>
    </row>
    <row spans="1:6" r="22">
      <c s="4" t="s" r="A22">
        <v>327</v>
      </c>
      <c s="7" t="n" r="D22">
        <v>184860</v>
      </c>
    </row>
    <row spans="1:6" r="23">
      <c s="4" t="s" r="A23">
        <v>328</v>
      </c>
      <c s="4" t="s" r="D23">
        <v>256</v>
      </c>
    </row>
    <row spans="1:6" r="24">
      <c s="4" t="s" r="A24">
        <v>329</v>
      </c>
    </row>
    <row spans="1:6" r="25">
      <c s="4" t="s" r="A25">
        <v>330</v>
      </c>
      <c s="4" t="s" r="D25">
        <v>331</v>
      </c>
    </row>
    <row spans="1:6" r="26">
      <c s="4" t="s" r="A26">
        <v>332</v>
      </c>
    </row>
    <row spans="1:6" r="27">
      <c s="4" t="s" r="A27">
        <v>330</v>
      </c>
      <c s="4" t="s" r="D27">
        <v>251</v>
      </c>
    </row>
    <row spans="1:6" r="28">
      <c s="4" t="s" r="A28">
        <v>333</v>
      </c>
    </row>
    <row spans="1:6" r="29">
      <c s="4" t="s" r="A29">
        <v>326</v>
      </c>
      <c s="5" t="n" r="D29">
        <v>349861</v>
      </c>
    </row>
    <row spans="1:6" r="30">
      <c s="4" t="s" r="A30">
        <v>266</v>
      </c>
      <c s="10" t="n" r="D30">
        <v>0.11</v>
      </c>
    </row>
    <row spans="1:6" r="31">
      <c s="4" t="s" r="A31">
        <v>327</v>
      </c>
      <c s="7" t="n" r="D31">
        <v>37423</v>
      </c>
    </row>
    <row spans="1:6" r="32">
      <c s="4" t="s" r="A32">
        <v>328</v>
      </c>
      <c s="4" t="s" r="D32">
        <v>256</v>
      </c>
    </row>
    <row spans="1:6" r="33">
      <c s="4" t="s" r="A33">
        <v>334</v>
      </c>
    </row>
    <row spans="1:6" r="34">
      <c s="4" t="s" r="A34">
        <v>330</v>
      </c>
      <c s="4" t="s" r="D34">
        <v>331</v>
      </c>
    </row>
    <row spans="1:6" r="35">
      <c s="4" t="s" r="A35">
        <v>335</v>
      </c>
    </row>
    <row spans="1:6" r="36">
      <c s="4" t="s" r="A36">
        <v>330</v>
      </c>
      <c s="4" t="s" r="D36">
        <v>251</v>
      </c>
    </row>
    <row spans="1:6" r="37">
      <c s="4" t="s" r="A37">
        <v>336</v>
      </c>
    </row>
    <row spans="1:6" r="38">
      <c s="4" t="s" r="A38">
        <v>337</v>
      </c>
      <c s="5" t="n" r="D38">
        <v>239882</v>
      </c>
      <c s="5" t="n" r="F38">
        <v>2989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spans="1:2" r="1">
      <c s="1" t="s" r="A1">
        <v>338</v>
      </c>
      <c s="2" t="s" r="B1">
        <v>339</v>
      </c>
    </row>
    <row spans="1:2" r="2">
      <c s="3" t="s" r="A2">
        <v>340</v>
      </c>
    </row>
    <row spans="1:2" r="3">
      <c s="5" t="n" r="A3">
        <v>2015</v>
      </c>
      <c s="7" t="n" r="B3">
        <v>17604</v>
      </c>
    </row>
    <row spans="1:2" r="4">
      <c s="5" t="n" r="A4">
        <v>2016</v>
      </c>
      <c s="5" t="n" r="B4">
        <v>77544</v>
      </c>
    </row>
    <row spans="1:2" r="5">
      <c s="5" t="n" r="A5">
        <v>2017</v>
      </c>
      <c s="5" t="n" r="B5">
        <v>12000</v>
      </c>
    </row>
    <row spans="1:2" r="6">
      <c s="5" t="n" r="A6">
        <v>2018</v>
      </c>
      <c s="5" t="n" r="B6">
        <v>5000</v>
      </c>
    </row>
    <row spans="1:2" r="7">
      <c s="4" t="s" r="A7">
        <v>341</v>
      </c>
      <c s="7" t="n" r="B7">
        <v>1121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s="1" t="s" r="A1">
        <v>342</v>
      </c>
      <c s="2" t="s" r="B1">
        <v>90</v>
      </c>
      <c s="2" t="s" r="D1">
        <v>1</v>
      </c>
    </row>
    <row spans="1:6" r="2">
      <c s="2" t="s" r="B2">
        <v>2</v>
      </c>
      <c s="2" t="s" r="C2">
        <v>91</v>
      </c>
      <c s="2" t="s" r="D2">
        <v>2</v>
      </c>
      <c s="2" t="s" r="E2">
        <v>91</v>
      </c>
      <c s="2" t="s" r="F2">
        <v>28</v>
      </c>
    </row>
    <row spans="1:6" r="3">
      <c s="3" t="s" r="A3">
        <v>343</v>
      </c>
    </row>
    <row spans="1:6" r="4">
      <c s="4" t="s" r="A4">
        <v>344</v>
      </c>
      <c s="7" t="n" r="B4">
        <v>28402</v>
      </c>
      <c s="7" t="n" r="D4">
        <v>28402</v>
      </c>
      <c s="7" t="n" r="F4">
        <v>36053</v>
      </c>
    </row>
    <row spans="1:6" r="5">
      <c s="4" t="s" r="A5">
        <v>230</v>
      </c>
      <c s="5" t="n" r="B5">
        <v>49102</v>
      </c>
      <c s="5" t="n" r="D5">
        <v>49102</v>
      </c>
      <c s="7" t="n" r="F5">
        <v>46604</v>
      </c>
    </row>
    <row spans="1:6" r="6">
      <c s="4" t="s" r="A6">
        <v>345</v>
      </c>
      <c s="7" t="n" r="B6">
        <v>23536</v>
      </c>
      <c s="7" t="n" r="C6">
        <v>66820</v>
      </c>
      <c s="7" t="n" r="D6">
        <v>85151</v>
      </c>
      <c s="7" t="n" r="E6">
        <v>21014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spans="1:6" r="1">
      <c s="1" t="s" r="A1">
        <v>346</v>
      </c>
      <c s="2" t="s" r="B1">
        <v>90</v>
      </c>
      <c s="2" t="s" r="D1">
        <v>1</v>
      </c>
    </row>
    <row spans="1:6" r="2">
      <c s="2" t="s" r="B2">
        <v>2</v>
      </c>
      <c s="2" t="s" r="C2">
        <v>91</v>
      </c>
      <c s="2" t="s" r="D2">
        <v>2</v>
      </c>
      <c s="2" t="s" r="E2">
        <v>91</v>
      </c>
      <c s="2" t="s" r="F2">
        <v>28</v>
      </c>
    </row>
    <row spans="1:6" r="3">
      <c s="4" t="s" r="A3">
        <v>347</v>
      </c>
    </row>
    <row spans="1:6" r="4">
      <c s="4" t="s" r="A4">
        <v>348</v>
      </c>
      <c s="4" t="s" r="B4">
        <v>349</v>
      </c>
      <c s="4" t="s" r="C4">
        <v>350</v>
      </c>
      <c s="4" t="s" r="D4">
        <v>351</v>
      </c>
      <c s="4" t="s" r="E4">
        <v>352</v>
      </c>
    </row>
    <row spans="1:6" r="5">
      <c s="4" t="s" r="A5">
        <v>353</v>
      </c>
      <c s="4" t="s" r="B5">
        <v>354</v>
      </c>
      <c s="4" t="s" r="D5">
        <v>354</v>
      </c>
      <c s="4" t="s" r="F5">
        <v>355</v>
      </c>
    </row>
    <row spans="1:6" r="6">
      <c s="4" t="s" r="A6">
        <v>356</v>
      </c>
    </row>
    <row spans="1:6" r="7">
      <c s="4" t="s" r="A7">
        <v>348</v>
      </c>
      <c s="4" t="s" r="B7">
        <v>357</v>
      </c>
      <c s="4" t="s" r="C7">
        <v>358</v>
      </c>
      <c s="4" t="s" r="D7">
        <v>357</v>
      </c>
      <c s="4" t="s" r="E7">
        <v>359</v>
      </c>
    </row>
    <row spans="1:6" r="8">
      <c s="4" t="s" r="A8">
        <v>353</v>
      </c>
      <c s="4" t="s" r="B8">
        <v>358</v>
      </c>
      <c s="4" t="s" r="D8">
        <v>358</v>
      </c>
      <c s="4" t="s" r="F8">
        <v>357</v>
      </c>
    </row>
    <row spans="1:6" r="9">
      <c s="4" t="s" r="A9">
        <v>360</v>
      </c>
    </row>
    <row spans="1:6" r="10">
      <c s="4" t="s" r="A10">
        <v>361</v>
      </c>
      <c s="4" t="s" r="B10">
        <v>362</v>
      </c>
      <c s="4" t="s" r="D10">
        <v>362</v>
      </c>
      <c s="4" t="s" r="F10">
        <v>3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spans="1:4" r="1">
      <c s="1" t="s" r="A1">
        <v>364</v>
      </c>
      <c s="2" t="s" r="B1">
        <v>90</v>
      </c>
      <c s="2" t="s" r="C1">
        <v>1</v>
      </c>
    </row>
    <row spans="1:4" r="2">
      <c s="2" t="s" r="B2">
        <v>2</v>
      </c>
      <c s="2" t="s" r="C2">
        <v>2</v>
      </c>
      <c s="2" t="s" r="D2">
        <v>28</v>
      </c>
    </row>
    <row spans="1:4" r="3">
      <c s="3" t="s" r="A3">
        <v>365</v>
      </c>
    </row>
    <row spans="1:4" r="4">
      <c s="4" t="s" r="A4">
        <v>366</v>
      </c>
      <c s="7" t="n" r="B4">
        <v>20000</v>
      </c>
      <c s="7" t="n" r="C4">
        <v>100000</v>
      </c>
    </row>
    <row spans="1:4" r="5">
      <c s="4" t="s" r="A5">
        <v>367</v>
      </c>
      <c s="5" t="n" r="B5">
        <v>20000</v>
      </c>
      <c s="5" t="n" r="C5">
        <v>60000</v>
      </c>
    </row>
    <row spans="1:4" r="6">
      <c s="4" t="s" r="A6">
        <v>368</v>
      </c>
      <c s="7" t="n" r="B6">
        <v>0</v>
      </c>
      <c s="7" t="n" r="C6">
        <v>0</v>
      </c>
      <c s="7" t="n" r="D6">
        <v>21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89</v>
      </c>
      <c s="2" t="s" r="B1">
        <v>90</v>
      </c>
      <c s="2" t="s" r="D1">
        <v>1</v>
      </c>
    </row>
    <row spans="1:5" r="2">
      <c s="2" t="s" r="B2">
        <v>2</v>
      </c>
      <c s="2" t="s" r="C2">
        <v>91</v>
      </c>
      <c s="2" t="s" r="D2">
        <v>2</v>
      </c>
      <c s="2" t="s" r="E2">
        <v>91</v>
      </c>
    </row>
    <row spans="1:5" r="3">
      <c s="3" t="s" r="A3">
        <v>92</v>
      </c>
    </row>
    <row spans="1:5" r="4">
      <c s="4" t="s" r="A4">
        <v>93</v>
      </c>
      <c s="7" t="n" r="B4">
        <v>1689457</v>
      </c>
      <c s="7" t="n" r="C4">
        <v>1474986</v>
      </c>
      <c s="7" t="n" r="D4">
        <v>5172974</v>
      </c>
      <c s="7" t="n" r="E4">
        <v>4654404</v>
      </c>
    </row>
    <row spans="1:5" r="5">
      <c s="4" t="s" r="A5">
        <v>94</v>
      </c>
      <c s="5" t="n" r="B5">
        <v>604153</v>
      </c>
      <c s="5" t="n" r="C5">
        <v>600840</v>
      </c>
      <c s="5" t="n" r="D5">
        <v>1853707</v>
      </c>
      <c s="5" t="n" r="E5">
        <v>1923142</v>
      </c>
    </row>
    <row spans="1:5" r="6">
      <c s="4" t="s" r="A6">
        <v>95</v>
      </c>
      <c s="5" t="n" r="B6">
        <v>1085304</v>
      </c>
      <c s="5" t="n" r="C6">
        <v>874146</v>
      </c>
      <c s="5" t="n" r="D6">
        <v>3319267</v>
      </c>
      <c s="5" t="n" r="E6">
        <v>2731262</v>
      </c>
    </row>
    <row spans="1:5" r="7">
      <c s="3" t="s" r="A7">
        <v>96</v>
      </c>
    </row>
    <row spans="1:5" r="8">
      <c s="4" t="s" r="A8">
        <v>97</v>
      </c>
      <c s="5" t="n" r="B8">
        <v>1211401</v>
      </c>
      <c s="5" t="n" r="C8">
        <v>1317775</v>
      </c>
      <c s="5" t="n" r="D8">
        <v>3605876</v>
      </c>
      <c s="5" t="n" r="E8">
        <v>3686421</v>
      </c>
    </row>
    <row spans="1:5" r="9">
      <c s="4" t="s" r="A9">
        <v>98</v>
      </c>
      <c s="5" t="n" r="B9">
        <v>-126097</v>
      </c>
      <c s="5" t="n" r="C9">
        <v>-443629</v>
      </c>
      <c s="5" t="n" r="D9">
        <v>-286609</v>
      </c>
      <c s="5" t="n" r="E9">
        <v>-955159</v>
      </c>
    </row>
    <row spans="1:5" r="10">
      <c s="3" t="s" r="A10">
        <v>99</v>
      </c>
    </row>
    <row spans="1:5" r="11">
      <c s="4" t="s" r="A11">
        <v>100</v>
      </c>
      <c s="5" t="n" r="B11">
        <v>-36507</v>
      </c>
      <c s="5" t="n" r="C11">
        <v>-86628</v>
      </c>
      <c s="5" t="n" r="D11">
        <v>-156464</v>
      </c>
      <c s="5" t="n" r="E11">
        <v>-245781</v>
      </c>
    </row>
    <row spans="1:5" r="12">
      <c s="4" t="s" r="A12">
        <v>101</v>
      </c>
      <c s="5" t="n" r="B12">
        <v>-36507</v>
      </c>
      <c s="5" t="n" r="C12">
        <v>-86628</v>
      </c>
      <c s="5" t="n" r="D12">
        <v>-156464</v>
      </c>
      <c s="5" t="n" r="E12">
        <v>-245781</v>
      </c>
    </row>
    <row spans="1:5" r="13">
      <c s="4" t="s" r="A13">
        <v>102</v>
      </c>
      <c s="5" t="n" r="B13">
        <v>-162604</v>
      </c>
      <c s="5" t="n" r="C13">
        <v>-530257</v>
      </c>
      <c s="5" t="n" r="D13">
        <v>-443073</v>
      </c>
      <c s="5" t="n" r="E13">
        <v>-1200940</v>
      </c>
    </row>
    <row spans="1:5" r="14">
      <c s="3" t="s" r="A14">
        <v>103</v>
      </c>
    </row>
    <row spans="1:5" r="15">
      <c s="4" t="s" r="A15">
        <v>104</v>
      </c>
      <c s="5" t="n" r="B15">
        <v>-79960</v>
      </c>
      <c s="5" t="n" r="C15">
        <v>-74730</v>
      </c>
      <c s="5" t="n" r="D15">
        <v>-239882</v>
      </c>
      <c s="5" t="n" r="E15">
        <v>-224189</v>
      </c>
    </row>
    <row spans="1:5" r="16">
      <c s="4" t="s" r="A16">
        <v>105</v>
      </c>
      <c s="7" t="n" r="B16">
        <v>-242564</v>
      </c>
      <c s="7" t="n" r="C16">
        <v>-604987</v>
      </c>
      <c s="7" t="n" r="D16">
        <v>-682955</v>
      </c>
      <c s="7" t="n" r="E16">
        <v>-1425129</v>
      </c>
    </row>
    <row spans="1:5" r="17">
      <c s="3" t="s" r="A17">
        <v>106</v>
      </c>
    </row>
    <row spans="1:5" r="18">
      <c s="4" t="s" r="A18">
        <v>107</v>
      </c>
      <c s="10" t="n" r="B18">
        <v>-0.01</v>
      </c>
      <c s="10" t="n" r="C18">
        <v>-0.02</v>
      </c>
      <c s="10" t="n" r="D18">
        <v>-0.01</v>
      </c>
      <c s="10" t="n" r="E18">
        <v>-0.04</v>
      </c>
    </row>
    <row spans="1:5" r="19">
      <c s="4" t="s" r="A19">
        <v>104</v>
      </c>
      <c s="7" t="n" r="B19">
        <v>0</v>
      </c>
      <c s="7" t="n" r="C19">
        <v>0</v>
      </c>
      <c s="10" t="n" r="D19">
        <v>-0.01</v>
      </c>
      <c s="10" t="n" r="E19">
        <v>-0.01</v>
      </c>
    </row>
    <row spans="1:5" r="20">
      <c s="4" t="s" r="A20">
        <v>108</v>
      </c>
      <c s="4" t="s" r="B20">
        <v>51</v>
      </c>
      <c s="4" t="s" r="C20">
        <v>51</v>
      </c>
      <c s="4" t="s" r="D20">
        <v>51</v>
      </c>
      <c s="4" t="s" r="E20">
        <v>51</v>
      </c>
    </row>
    <row spans="1:5" r="21">
      <c s="4" t="s" r="A21">
        <v>109</v>
      </c>
      <c s="10" t="n" r="B21">
        <v>-0.01</v>
      </c>
      <c s="10" t="n" r="C21">
        <v>-0.02</v>
      </c>
      <c s="10" t="n" r="D21">
        <v>-0.02</v>
      </c>
      <c s="10" t="n" r="E21">
        <v>-0.05</v>
      </c>
    </row>
    <row spans="1:5" r="22">
      <c s="4" t="s" r="A22">
        <v>110</v>
      </c>
      <c s="5" t="n" r="B22">
        <v>37570383</v>
      </c>
      <c s="5" t="n" r="C22">
        <v>29949512</v>
      </c>
      <c s="5" t="n" r="D22">
        <v>37570383</v>
      </c>
      <c s="5" t="n" r="E22">
        <v>276947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spans="1:6" r="1">
      <c s="1" t="s" r="A1">
        <v>111</v>
      </c>
      <c s="2" t="s" r="B1">
        <v>90</v>
      </c>
      <c s="2" t="s" r="D1">
        <v>1</v>
      </c>
      <c s="2" t="s" r="F1">
        <v>112</v>
      </c>
    </row>
    <row spans="1:6" r="2">
      <c s="2" t="s" r="B2">
        <v>2</v>
      </c>
      <c s="2" t="s" r="C2">
        <v>91</v>
      </c>
      <c s="2" t="s" r="D2">
        <v>2</v>
      </c>
      <c s="2" t="s" r="E2">
        <v>91</v>
      </c>
      <c s="2" t="s" r="F2">
        <v>28</v>
      </c>
    </row>
    <row spans="1:6" r="3">
      <c s="3" t="s" r="A3">
        <v>113</v>
      </c>
    </row>
    <row spans="1:6" r="4">
      <c s="4" t="s" r="A4">
        <v>102</v>
      </c>
      <c s="7" t="n" r="B4">
        <v>-162604</v>
      </c>
      <c s="7" t="n" r="C4">
        <v>-530257</v>
      </c>
      <c s="7" t="n" r="D4">
        <v>-443073</v>
      </c>
      <c s="7" t="n" r="E4">
        <v>-1200940</v>
      </c>
      <c s="7" t="n" r="F4">
        <v>-1783279</v>
      </c>
    </row>
    <row spans="1:6" r="5">
      <c s="3" t="s" r="A5">
        <v>114</v>
      </c>
    </row>
    <row spans="1:6" r="6">
      <c s="4" t="s" r="A6">
        <v>115</v>
      </c>
      <c s="4" t="s" r="D6">
        <v>51</v>
      </c>
      <c s="5" t="n" r="E6">
        <v>-50036</v>
      </c>
    </row>
    <row spans="1:6" r="7">
      <c s="4" t="s" r="A7">
        <v>116</v>
      </c>
      <c s="7" t="n" r="D7">
        <v>2143</v>
      </c>
      <c s="5" t="n" r="E7">
        <v>4715</v>
      </c>
    </row>
    <row spans="1:6" r="8">
      <c s="4" t="s" r="A8">
        <v>117</v>
      </c>
      <c s="5" t="n" r="D8">
        <v>138157</v>
      </c>
      <c s="5" t="n" r="E8">
        <v>127211</v>
      </c>
    </row>
    <row spans="1:6" r="9">
      <c s="4" t="s" r="A9">
        <v>118</v>
      </c>
      <c s="5" t="n" r="D9">
        <v>258114</v>
      </c>
      <c s="7" t="n" r="E9">
        <v>502408</v>
      </c>
    </row>
    <row spans="1:6" r="10">
      <c s="4" t="s" r="A10">
        <v>119</v>
      </c>
      <c s="7" t="n" r="D10">
        <v>-105764</v>
      </c>
      <c s="4" t="s" r="E10">
        <v>51</v>
      </c>
    </row>
    <row spans="1:6" r="11">
      <c s="4" t="s" r="A11">
        <v>120</v>
      </c>
      <c s="4" t="s" r="D11">
        <v>51</v>
      </c>
      <c s="7" t="n" r="E11">
        <v>116667</v>
      </c>
    </row>
    <row spans="1:6" r="12">
      <c s="4" t="s" r="A12">
        <v>121</v>
      </c>
      <c s="7" t="n" r="D12">
        <v>98134</v>
      </c>
      <c s="5" t="n" r="E12">
        <v>182766</v>
      </c>
    </row>
    <row spans="1:6" r="13">
      <c s="3" t="s" r="A13">
        <v>122</v>
      </c>
    </row>
    <row spans="1:6" r="14">
      <c s="4" t="s" r="A14">
        <v>123</v>
      </c>
      <c s="5" t="n" r="D14">
        <v>20898</v>
      </c>
      <c s="5" t="n" r="E14">
        <v>208058</v>
      </c>
    </row>
    <row spans="1:6" r="15">
      <c s="4" t="s" r="A15">
        <v>124</v>
      </c>
      <c s="5" t="n" r="D15">
        <v>-28458</v>
      </c>
      <c s="5" t="n" r="E15">
        <v>136964</v>
      </c>
    </row>
    <row spans="1:6" r="16">
      <c s="4" t="s" r="A16">
        <v>34</v>
      </c>
      <c s="5" t="n" r="D16">
        <v>-32768</v>
      </c>
      <c s="5" t="n" r="E16">
        <v>-12982</v>
      </c>
    </row>
    <row spans="1:6" r="17">
      <c s="4" t="s" r="A17">
        <v>40</v>
      </c>
      <c s="5" t="n" r="D17">
        <v>-167259</v>
      </c>
      <c s="5" t="n" r="E17">
        <v>-371735</v>
      </c>
    </row>
    <row spans="1:6" r="18">
      <c s="4" t="s" r="A18">
        <v>41</v>
      </c>
      <c s="5" t="n" r="D18">
        <v>-44314</v>
      </c>
      <c s="5" t="n" r="E18">
        <v>-35017</v>
      </c>
    </row>
    <row spans="1:6" r="19">
      <c s="4" t="s" r="A19">
        <v>42</v>
      </c>
      <c s="5" t="n" r="D19">
        <v>-98618</v>
      </c>
      <c s="5" t="n" r="E19">
        <v>356491</v>
      </c>
    </row>
    <row spans="1:6" r="20">
      <c s="4" t="s" r="A20">
        <v>43</v>
      </c>
      <c s="5" t="n" r="D20">
        <v>-5017</v>
      </c>
      <c s="5" t="n" r="E20">
        <v>-91671</v>
      </c>
    </row>
    <row spans="1:6" r="21">
      <c s="4" t="s" r="A21">
        <v>125</v>
      </c>
      <c s="5" t="n" r="D21">
        <v>-407825</v>
      </c>
      <c s="5" t="n" r="E21">
        <v>-127101</v>
      </c>
      <c s="5" t="n" r="F21">
        <v>-875769</v>
      </c>
    </row>
    <row spans="1:6" r="22">
      <c s="3" t="s" r="A22">
        <v>126</v>
      </c>
    </row>
    <row spans="1:6" r="23">
      <c s="4" t="s" r="A23">
        <v>127</v>
      </c>
      <c s="5" t="n" r="D23">
        <v>36077</v>
      </c>
      <c s="7" t="n" r="E23">
        <v>-650074</v>
      </c>
    </row>
    <row spans="1:6" r="24">
      <c s="4" t="s" r="A24">
        <v>128</v>
      </c>
      <c s="5" t="n" r="D24">
        <v>-5539</v>
      </c>
      <c s="4" t="s" r="E24">
        <v>51</v>
      </c>
    </row>
    <row spans="1:6" r="25">
      <c s="4" t="s" r="A25">
        <v>129</v>
      </c>
      <c s="5" t="n" r="D25">
        <v>-18125</v>
      </c>
      <c s="7" t="n" r="E25">
        <v>-98001</v>
      </c>
    </row>
    <row spans="1:6" r="26">
      <c s="4" t="s" r="A26">
        <v>130</v>
      </c>
      <c s="5" t="n" r="D26">
        <v>12413</v>
      </c>
      <c s="5" t="n" r="E26">
        <v>-748075</v>
      </c>
    </row>
    <row spans="1:6" r="27">
      <c s="3" t="s" r="A27">
        <v>131</v>
      </c>
    </row>
    <row spans="1:6" r="28">
      <c s="4" t="s" r="A28">
        <v>132</v>
      </c>
      <c s="7" t="n" r="D28">
        <v>-47665</v>
      </c>
      <c s="5" t="n" r="E28">
        <v>-41269</v>
      </c>
    </row>
    <row spans="1:6" r="29">
      <c s="4" t="s" r="A29">
        <v>133</v>
      </c>
      <c s="4" t="s" r="D29">
        <v>51</v>
      </c>
      <c s="5" t="n" r="E29">
        <v>150000</v>
      </c>
    </row>
    <row spans="1:6" r="30">
      <c s="4" t="s" r="A30">
        <v>134</v>
      </c>
      <c s="7" t="n" r="D30">
        <v>-37700</v>
      </c>
      <c s="5" t="n" r="E30">
        <v>-5000</v>
      </c>
    </row>
    <row spans="1:6" r="31">
      <c s="4" t="s" r="A31">
        <v>135</v>
      </c>
      <c s="4" t="s" r="D31">
        <v>51</v>
      </c>
      <c s="5" t="n" r="E31">
        <v>1208759</v>
      </c>
    </row>
    <row spans="1:6" r="32">
      <c s="4" t="s" r="A32">
        <v>136</v>
      </c>
      <c s="7" t="n" r="D32">
        <v>-85365</v>
      </c>
      <c s="5" t="n" r="E32">
        <v>1312490</v>
      </c>
    </row>
    <row spans="1:6" r="33">
      <c s="4" t="s" r="A33">
        <v>137</v>
      </c>
      <c s="5" t="n" r="D33">
        <v>-480777</v>
      </c>
      <c s="5" t="n" r="E33">
        <v>437314</v>
      </c>
    </row>
    <row spans="1:6" r="34">
      <c s="4" t="s" r="A34">
        <v>138</v>
      </c>
      <c s="5" t="n" r="D34">
        <v>506019</v>
      </c>
      <c s="5" t="n" r="E34">
        <v>67744</v>
      </c>
      <c s="5" t="n" r="F34">
        <v>67744</v>
      </c>
    </row>
    <row spans="1:6" r="35">
      <c s="4" t="s" r="A35">
        <v>139</v>
      </c>
      <c s="7" t="n" r="B35">
        <v>25242</v>
      </c>
      <c s="7" t="n" r="C35">
        <v>505058</v>
      </c>
      <c s="5" t="n" r="D35">
        <v>25242</v>
      </c>
      <c s="5" t="n" r="E35">
        <v>505058</v>
      </c>
      <c s="7" t="n" r="F35">
        <v>506019</v>
      </c>
    </row>
    <row spans="1:6" r="36">
      <c s="3" t="s" r="A36">
        <v>140</v>
      </c>
    </row>
    <row spans="1:6" r="37">
      <c s="4" t="s" r="A37">
        <v>141</v>
      </c>
      <c s="7" t="n" r="D37">
        <v>58416</v>
      </c>
      <c s="7" t="n" r="E37">
        <v>65395</v>
      </c>
    </row>
    <row spans="1:6" r="38">
      <c s="4" t="s" r="A38">
        <v>142</v>
      </c>
      <c s="4" t="s" r="D38">
        <v>51</v>
      </c>
      <c s="4" t="s" r="E38">
        <v>51</v>
      </c>
    </row>
    <row spans="1:6" r="39">
      <c s="3" t="s" r="A39">
        <v>143</v>
      </c>
    </row>
    <row spans="1:6" r="40">
      <c s="4" t="s" r="A40">
        <v>144</v>
      </c>
      <c s="7" t="n" r="D40">
        <v>298917</v>
      </c>
      <c s="7" t="n" r="E40">
        <v>279380</v>
      </c>
    </row>
    <row spans="1:6" r="41">
      <c s="4" t="s" r="A41">
        <v>145</v>
      </c>
      <c s="5" t="n" r="D41">
        <v>41300</v>
      </c>
      <c s="5" t="n" r="E41">
        <v>36000</v>
      </c>
    </row>
    <row spans="1:6" r="42">
      <c s="4" t="s" r="A42">
        <v>146</v>
      </c>
      <c s="7" t="n" r="D42">
        <v>239882</v>
      </c>
      <c s="7" t="n" r="E42">
        <v>2241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47</v>
      </c>
      <c s="2" t="s" r="B1">
        <v>1</v>
      </c>
    </row>
    <row spans="1:2" r="2">
      <c s="2" t="s" r="B2">
        <v>2</v>
      </c>
    </row>
    <row spans="1:2" r="3">
      <c s="3" t="s" r="A3">
        <v>148</v>
      </c>
    </row>
    <row spans="1:2" r="4">
      <c s="4" t="s" r="A4">
        <v>149</v>
      </c>
      <c s="4" t="s" r="B4">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1</v>
      </c>
      <c s="2" t="s" r="B1">
        <v>1</v>
      </c>
    </row>
    <row spans="1:2" r="2">
      <c s="2" t="s" r="B2">
        <v>2</v>
      </c>
    </row>
    <row spans="1:2" r="3">
      <c s="3" t="s" r="A3">
        <v>148</v>
      </c>
    </row>
    <row spans="1:2" r="4">
      <c s="4" t="s" r="A4">
        <v>152</v>
      </c>
      <c s="4" t="s"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54</v>
      </c>
      <c s="2" t="s" r="B1">
        <v>1</v>
      </c>
    </row>
    <row spans="1:2" r="2">
      <c s="2" t="s" r="B2">
        <v>2</v>
      </c>
    </row>
    <row spans="1:2" r="3">
      <c s="3" t="s" r="A3">
        <v>148</v>
      </c>
    </row>
    <row spans="1:2" r="4">
      <c s="4" t="s" r="A4">
        <v>155</v>
      </c>
      <c s="4" t="s"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7</v>
      </c>
      <c s="2" t="s" r="B1">
        <v>1</v>
      </c>
    </row>
    <row spans="1:2" r="2">
      <c s="2" t="s" r="B2">
        <v>2</v>
      </c>
    </row>
    <row spans="1:2" r="3">
      <c s="3" t="s" r="A3">
        <v>148</v>
      </c>
    </row>
    <row spans="1:2" r="4">
      <c s="4" t="s" r="A4">
        <v>158</v>
      </c>
      <c s="4" t="s"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Going Concern and Management's </vt:lpstr>
      <vt:lpstr>Summary of Significant Accounti</vt:lpstr>
      <vt:lpstr>Accrued Expenses and Other Curr</vt:lpstr>
      <vt:lpstr>Notes Payable</vt:lpstr>
      <vt:lpstr>Stockholders' Deficiency</vt:lpstr>
      <vt:lpstr>Commitments and Contingent Liab</vt:lpstr>
      <vt:lpstr>Concentrations</vt:lpstr>
      <vt:lpstr>Related Party Transactions</vt:lpstr>
      <vt:lpstr>Subsequent Events</vt:lpstr>
      <vt:lpstr>Summary of Significant Accoun16</vt:lpstr>
      <vt:lpstr>Summary of Significant Accoun17</vt:lpstr>
      <vt:lpstr>Accrued Expenses and Other Cu18</vt:lpstr>
      <vt:lpstr>Stockholders' Deficiency (Table</vt:lpstr>
      <vt:lpstr>Commitments and Contingent Li20</vt:lpstr>
      <vt:lpstr>Going Concern and Management'21</vt:lpstr>
      <vt:lpstr>Summary of Significant Accoun22</vt:lpstr>
      <vt:lpstr>Accrued Expenses and Other Cu23</vt:lpstr>
      <vt:lpstr>Notes Payable (Details Narrativ</vt:lpstr>
      <vt:lpstr>Stockholders' Deficiency (Detai</vt:lpstr>
      <vt:lpstr>Stockholders' Deficiency (Det26</vt:lpstr>
      <vt:lpstr>Stockholders' Deficiency (Det27</vt:lpstr>
      <vt:lpstr>Stockholders' Deficiency (Det28</vt:lpstr>
      <vt:lpstr>Stockholders' Deficiency (Det29</vt:lpstr>
      <vt:lpstr>Stockholders' Deficiency (Det30</vt:lpstr>
      <vt:lpstr>Stockholders' Deficiency (Det31</vt:lpstr>
      <vt:lpstr>Commitments and Contingent Li32</vt:lpstr>
      <vt:lpstr>Commitments and Contingent Li33</vt:lpstr>
      <vt:lpstr>Concentrations (Details Narrati</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03:11Z</dcterms:created>
  <dcterms:modified xmlns:dcterms="http://purl.org/dc/terms/" xmlns:xsi="http://www.w3.org/2001/XMLSchema-instance" xsi:type="dcterms:W3CDTF">2015-11-13T06:03:11Z</dcterms:modified>
  <dc:title xmlns:dc="http://purl.org/dc/elements/1.1/">Untitled</dc:title>
  <dc:description xmlns:dc="http://purl.org/dc/elements/1.1/"/>
  <dc:subject xmlns:dc="http://purl.org/dc/elements/1.1/"/>
  <cp:keywords/>
  <cp:category/>
</cp:coreProperties>
</file>